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the Business" sheetId="6" r:id="rId6"/>
    <s:sheet name="Note 2 - Going Concern" sheetId="7" r:id="rId7"/>
    <s:sheet name="Note 3 - Summary of Significant" sheetId="8" r:id="rId8"/>
    <s:sheet name="Note 4 - Intangible Assets" sheetId="9" r:id="rId9"/>
    <s:sheet name="Note 5 - Accrued Expenses" sheetId="10" r:id="rId10"/>
    <s:sheet name="Note 6 - Notes Payable, Related" sheetId="11" r:id="rId11"/>
    <s:sheet name="Note 7 - Promissory Notes Payab" sheetId="12" r:id="rId12"/>
    <s:sheet name="Note 8 - Income Taxes" sheetId="13" r:id="rId13"/>
    <s:sheet name="Note 9 - Equity Transactions" sheetId="14" r:id="rId14"/>
    <s:sheet name="Note 10 - Preferred Stock" sheetId="15" r:id="rId15"/>
    <s:sheet name="Note 11 - Warrants" sheetId="16" r:id="rId16"/>
    <s:sheet name="Note 12 - Commitments and Conti" sheetId="17" r:id="rId17"/>
    <s:sheet name="Note 13 - Stock-based Compensat" sheetId="18" r:id="rId18"/>
    <s:sheet name="Note 14 - Earnings (Loss) Per S" sheetId="19" r:id="rId19"/>
    <s:sheet name="Note 15 - Subsequent Events" sheetId="20" r:id="rId20"/>
    <s:sheet name="Significant Accounting Policies" sheetId="21" r:id="rId21"/>
    <s:sheet name="Note 4 - Intangible Assets (Tab" sheetId="22" r:id="rId22"/>
    <s:sheet name="Note 5 - Accrued Expenses (Tabl" sheetId="23" r:id="rId23"/>
    <s:sheet name="Note 11 - Warrants (Tables)" sheetId="24" r:id="rId24"/>
    <s:sheet name="Note 13 - Stock-based Compens25" sheetId="25" r:id="rId25"/>
    <s:sheet name="Note 2 - Going Concern (Details" sheetId="26" r:id="rId26"/>
    <s:sheet name="Note 4 - Intangible Assets (Det" sheetId="27" r:id="rId27"/>
    <s:sheet name="Note 4 - Summary of Intangible " sheetId="28" r:id="rId28"/>
    <s:sheet name="Note 5 - Summary of Accrued Exp" sheetId="29" r:id="rId29"/>
    <s:sheet name="Note 6 - Notes Payable, Relat30" sheetId="30" r:id="rId30"/>
    <s:sheet name="Note 7 - Promissory Notes Pay31" sheetId="31" r:id="rId31"/>
    <s:sheet name="Note 8 - Income Taxes (Details " sheetId="32" r:id="rId32"/>
    <s:sheet name="Note 9 - Equity Transactions (D" sheetId="33" r:id="rId33"/>
    <s:sheet name="Note 10 - Preferred Stock (Deta" sheetId="34" r:id="rId34"/>
    <s:sheet name="Note 11 - Warrants (Details Tex" sheetId="35" r:id="rId35"/>
    <s:sheet name="Note 11 - Warrant Activity (Det" sheetId="36" r:id="rId36"/>
    <s:sheet name="Note 11 - Warrant Exercise Pric" sheetId="37" r:id="rId37"/>
    <s:sheet name="Note 11 - Changes in the Warran" sheetId="38" r:id="rId38"/>
    <s:sheet name="Note 12 - Commitments and Con39" sheetId="39" r:id="rId39"/>
    <s:sheet name="Note 13 - Stock-based Compens40" sheetId="40" r:id="rId40"/>
    <s:sheet name="Note 13 - Option Activity (Deta" sheetId="41" r:id="rId41"/>
    <s:sheet name="Note 13 - Nonvested Options Act" sheetId="42" r:id="rId42"/>
    <s:sheet name="Note 14 - Earnings (Loss) Per43" sheetId="43" r:id="rId43"/>
    <s:sheet name="Note 15 - Subsequent Events (De" sheetId="44" r:id="rId44"/>
  </s:sheets>
  <s:definedNames/>
  <s:calcPr calcId="124519" calcMode="auto" fullCalcOnLoad="1"/>
</s:workbook>
</file>

<file path=xl/sharedStrings.xml><?xml version="1.0" encoding="utf-8"?>
<sst xmlns="http://schemas.openxmlformats.org/spreadsheetml/2006/main" uniqueCount="370">
  <si>
    <t>Document And Entity Information - shares</t>
  </si>
  <si>
    <t>3 Months Ended</t>
  </si>
  <si>
    <t>Mar. 31, 2016</t>
  </si>
  <si>
    <t>May. 04, 2016</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Series A Convertible Preferred Stock [Member]</t>
  </si>
  <si>
    <t>STOCKHOLDERS' DEFICIT</t>
  </si>
  <si>
    <t>PREFERRED STOCK, SERIES A CONVERTIBLE, par value $0.001, 6,175 authorized; 6,175 shares issued and 0 shares outstanding in 2016 and 2015 (Note 10)</t>
  </si>
  <si>
    <t xml:space="preserve"> </t>
  </si>
  <si>
    <t>Series B Convertible Preferred Stock [Member]</t>
  </si>
  <si>
    <t>Undesignated Preferred Stock [Member]</t>
  </si>
  <si>
    <t>Cash and cash equivalents</t>
  </si>
  <si>
    <t>Accounts receivable, net of allowance for doubtful accounts of $10,015 in 2016 and $8,963 in 2015</t>
  </si>
  <si>
    <t>Inventory</t>
  </si>
  <si>
    <t>Prepaid expenses</t>
  </si>
  <si>
    <t>TOTAL CURRENT ASSETS</t>
  </si>
  <si>
    <t>PROPERTY AND EQUIPMENT, at cost, less accumulated depreciation</t>
  </si>
  <si>
    <t>OTHER ASSETS</t>
  </si>
  <si>
    <t>INTANGIBLE ASSETS, at cost, less accumulated amortization (Note 4)</t>
  </si>
  <si>
    <t>TOTAL ASSETS</t>
  </si>
  <si>
    <t>Accounts payable</t>
  </si>
  <si>
    <t>Accrued expenses (Note 5)</t>
  </si>
  <si>
    <t>Accrued employee compensation</t>
  </si>
  <si>
    <t>Interest payable, related parties (Note 6)</t>
  </si>
  <si>
    <t>Notes payable, related parties (Note 6)</t>
  </si>
  <si>
    <t>Promissory notes payable (Note 7)</t>
  </si>
  <si>
    <t>Warrant liability (Note 11)</t>
  </si>
  <si>
    <t>TOTAL CURRENT LIABILITIES</t>
  </si>
  <si>
    <t>Notes Payable, Related Parties, Noncurrent</t>
  </si>
  <si>
    <t>TOTAL LIABILITIES</t>
  </si>
  <si>
    <t>COMMON STOCK, par value $0.001, 350,000,000 shares authorized; 96,000,308 and 63,056,519 issued and outstanding in 2016 and 2015, respectively (Note 9)</t>
  </si>
  <si>
    <t>ADDITIONAL PAID-IN CAPITAL</t>
  </si>
  <si>
    <t>ACCUMULATED DEFICIT</t>
  </si>
  <si>
    <t>ACCUMULATED OTHER COMPREHENSIVE LOSS</t>
  </si>
  <si>
    <t>TOTAL STOCKHOLDERS' DEFICIT</t>
  </si>
  <si>
    <t>TOTAL LIABILITIES AND STOCKHOLDERS' DEFICIT</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Accounts receivable, allowance for doubtful accounts</t>
  </si>
  <si>
    <t>Common stock, par value (in dollars per share)</t>
  </si>
  <si>
    <t>Common stock, shares authorized (in shares)</t>
  </si>
  <si>
    <t>Common stock, shares issued (in shares)</t>
  </si>
  <si>
    <t>Common stock, outstanding (in shares)</t>
  </si>
  <si>
    <t>Condensed Consolidated Statements of Comprehensive Loss (Unaudited) - USD ($)</t>
  </si>
  <si>
    <t>Mar. 31, 2015</t>
  </si>
  <si>
    <t>REVENUES</t>
  </si>
  <si>
    <t>COST OF REVENUES</t>
  </si>
  <si>
    <t>GROSS PROFIT</t>
  </si>
  <si>
    <t>OPERATING EXPENSES</t>
  </si>
  <si>
    <t>Research and development</t>
  </si>
  <si>
    <t>General and administrative</t>
  </si>
  <si>
    <t>Depreciation</t>
  </si>
  <si>
    <t>Amortization of Intangible Assets</t>
  </si>
  <si>
    <t>TOTAL OPERATING EXPENSES</t>
  </si>
  <si>
    <t>OPERATING LOSS</t>
  </si>
  <si>
    <t>OTHER INCOME (EXPENSE)</t>
  </si>
  <si>
    <t>Gain on sale of assets</t>
  </si>
  <si>
    <t>Gain(loss) on warrant valuation adjustment (Note 11)</t>
  </si>
  <si>
    <t>Interest expense, net</t>
  </si>
  <si>
    <t>Amortization of debt issuance costs</t>
  </si>
  <si>
    <t>Amortization of debt discount</t>
  </si>
  <si>
    <t>Loss on foreign currency exchange</t>
  </si>
  <si>
    <t>TOTAL OTHER EXPENSE</t>
  </si>
  <si>
    <t>NET LOSS</t>
  </si>
  <si>
    <t>OTHER COMPREHENSIVE INCOME (LOSS)</t>
  </si>
  <si>
    <t>Foreign currency translation adjustments</t>
  </si>
  <si>
    <t>TOTAL COMPREHENSIVE LOSS</t>
  </si>
  <si>
    <t>LOSS PER SHARE:</t>
  </si>
  <si>
    <t>Net loss - basic and diluted (in dollars per share)</t>
  </si>
  <si>
    <t>Weighted average shares outstanding - basic and diluted (in shares)</t>
  </si>
  <si>
    <t>Condensed Consolidated Statements of Cash Flows (Unaudited) - USD ($)</t>
  </si>
  <si>
    <t>CASH FLOWS FROM OPERATING ACTIVITIES</t>
  </si>
  <si>
    <t>Net Income (Loss) Attributable to Parent</t>
  </si>
  <si>
    <t>Adjustments to reconcile loss from continuing operations to net cash used by operating activities</t>
  </si>
  <si>
    <t>Change in allowance for doubtful accounts</t>
  </si>
  <si>
    <t>Stock-based compensation - employees, directors and advisors</t>
  </si>
  <si>
    <t>(Gain) Loss on warrant valuation adjustment</t>
  </si>
  <si>
    <t>Gain on sale of property and equipment</t>
  </si>
  <si>
    <t>Changes in assets - (increase)/decrease</t>
  </si>
  <si>
    <t>Accounts receivable - trade</t>
  </si>
  <si>
    <t>Other</t>
  </si>
  <si>
    <t>Changes in liabilities - increase/(decrease)</t>
  </si>
  <si>
    <t>Accrued expenses</t>
  </si>
  <si>
    <t>Interest payable, related parties</t>
  </si>
  <si>
    <t>Promissory notes - accrued interest</t>
  </si>
  <si>
    <t>NET CASH USED BY OPERATING ACTIVITIES</t>
  </si>
  <si>
    <t>CASH FLOWS FROM INVESTING ACTIVITIES</t>
  </si>
  <si>
    <t>Proceeds from sale of property and equipment</t>
  </si>
  <si>
    <t>NET CASH PROVIDED BY INVESTING ACTIVITIES</t>
  </si>
  <si>
    <t>CASH FLOWS FROM FINANCING ACTIVITIES</t>
  </si>
  <si>
    <t>Proceeds from 2016 Equity Offering, net</t>
  </si>
  <si>
    <t>Proceeds from Convertible Debt</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t>
  </si>
  <si>
    <t>Note 1 - Nature of the Business</t>
  </si>
  <si>
    <t>Notes to Financial Statements</t>
  </si>
  <si>
    <t>Nature of Operations [Text Block]</t>
  </si>
  <si>
    <t xml:space="preserve"> 1. Nature of the Business SANUWAVE Health, Inc. and subsidiaries (the “Company”) is an acoustic pressure shock wave technology company using a patented system of noninvasive, high-energy, acoustic pressure shock waves for indications such as regenerative medicine and other applications. The Company’s initial focus is regenerative medicine – utilizing noninvasive (extracorporeal), acoustic pressure shock waves to produce a biological response resulting in the body healing itself through the repair and regeneration of skin, musculoskeletal tissue and vascular structures. The Company’s lead regenerative product in the United States is the dermaPACE ®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 In addition to healthcare uses, our high-energy, acoustic pressure shock waves, due to their powerful pressure gradients and localized cavitational effects, may have applications in secondary and tertiary oil exploitation, for cleaning industrial waters, for sterilizing food liquids and finally for maintenance of industrial installations by disrupting biofilms formation. Our business approach will be through licensing and/or partnership opportunities.</t>
  </si>
  <si>
    <t>Note 2 - Going Concern</t>
  </si>
  <si>
    <t>Organization, Consolidation and Presentation of Financial Statements Disclosure [Text Block]</t>
  </si>
  <si>
    <t xml:space="preserve"> 2. Going Concern The Company does not currently generate significant recurring revenue and will require additional capital during or before the third quarter of 2016. As of March 31, 2016, the Company had an accumulated deficit of $94,718,984 and cash and cash equivalents of $604,135 . For the three months ended March 31, 2016 and 2015, the net cash used by operating activities was $1,011,542 and $1,080,154, respectively. The Company incurred a net loss of $1,724,576 for the three months ended March 31, 2016 and a net loss of $4,810,285 for the year ended December 31, 2015. The operating losses create an uncertainty about the Company’s ability to continue as a going concern. The continuation of the Company’s business is dependent upon raising additional capital during or before the third quarter of 2016 to fund operations. Management’s plans are to obtain additional capital in 2016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 </t>
  </si>
  <si>
    <t>Note 3 - Summary of Significant Accounting Policies</t>
  </si>
  <si>
    <t>Significant Accounting Policies [Text Block]</t>
  </si>
  <si>
    <t xml:space="preserve"> 3 Summary of Significant Accounting Policies 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March 31, 2016 and for the three months ended March 31, 2016 and 2015 is unaudited; however, in the opinion of management, all adjustments (consisting of normal recurring accruals) considered necessary for a fair presentation have been included. Operating results for the three month periods ended March 31, 2016 are not necessarily indicative of the results that may be expected for any other interim period or for the year ending December 31, 2016. The condensed consolidated balance sheet at December 31, 2015 has been derived from the audited consolidated financial statements at that date, but does not include all of the information and footnotes required by United States generally accepted accounting principles for complete financial statements. Significant Accounting Policies For further information and a summary of significant accounting policies, refer to the consolidated financial statements and footnotes thereto included in the Company’s Annual Report on Form 10-K for the year ended December 31, 2015, filed with the SEC on March 30, 2016.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Imputation of Interest (Subtopic 835-30): Simplifying the Presentation of Debt Issuance Costs In July 2015, the FASB issued Accounting Standards Update No. 2015-11, Simplifying the Measurement of Inventory In November 2015, the FASB issued ASU 2015-17, Income Taxes (Topic 740): Balance Sheet Classification of Deferred Taxes In February 2016, the FASB issued ASU No. 2016-02, Leases (Topic 842) In March 2016, the FASB issued guidance to simplify several aspects of the accounting for share-based payments transactions, including the income tax consequences, classification of awards as either equity or liabilities, and classification on the statement of cash flows. The guidance is effective for annual and interim periods beginning after December 31, 2016. Early adoption is permitted for an entity in an interim or annual period. We are currently evaluating the effect that the updated standard will have on our financial statements, but expect the guidance will add modest volatility in our equity-based compensation expense, provision for income taxes, and net income (loss).</t>
  </si>
  <si>
    <t>Note 4 - Intangible Assets</t>
  </si>
  <si>
    <t>Intangible Assets Disclosure [Text Block]</t>
  </si>
  <si>
    <t xml:space="preserve"> 4 . Intangible assets Intangible assets consist of the following: March 31, 2016 December 31, 2015 Patents, at cost $ 3,502,135 $ 3,502,135 Less accumulated amortization (3,272,068 ) (3,195,379 ) Net intangible assets $ 230,067 $ 306,756 The aggregate amortization charged to operations was $76,689 for the three months ended March 31, 2016 and 2015.</t>
  </si>
  <si>
    <t>Note 5 - Accrued Expenses</t>
  </si>
  <si>
    <t>Accounts Payable and Accrued Liabilities Disclosure [Text Block]</t>
  </si>
  <si>
    <t xml:space="preserve"> 5 . Accrued expenses Accrued expenses consist of the following: March 31, 2016 December 31, 2015 Accrued former executive payment $ 100,000 $ 100,000 Accrued outside services 29,828 58,813 Accrued directors and advisors fees 27,000 - Accrued audit and tax preparation 23,376 93,500 Accrued clinical study expenses 19,773 22,777 Accrued legal professional fees 15,250 76,500 Accrued other 36,776 7,784 $ 252,003 $ 359,374 </t>
  </si>
  <si>
    <t>Note 6 - Notes Payable, Related Parties</t>
  </si>
  <si>
    <t>Related Party Transactions Disclosure [Text Block]</t>
  </si>
  <si>
    <t xml:space="preserve"> 6 . Notes payable, related parties 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was due August 1, 2015. On June 15, 2015, the Company and HealthTronics, Inc. entered into an amendment (the “Note Amendment”) to amend certain provisions of the notes payable, related parties. The Note Amendment provides for the extension of the due date to January 31, 2017. In the period ending March 31, 2016, the Company reclassified the outstanding principal balance from non-current liabilities to current liabilities. I n connection with the Note Amendment, the Company entered into a security agreement with HealthTronics, Inc. to provide a first security interest in the assets of the Company. The notes payable, related parties will bear interest at 8% per annum effective August 1, 2015 and during any period when an Event of Default occurs, the applicable interest rate shall increase by 2% per annum.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53,806, net of $18,937 debt discount at March 31, 2016 and $5,348,112, net of $24,631 debt discount at December 31, 2015, respectively. In addition, the Company, in connection with the Note Amendment, issued to HealthTronics, Inc. on June 15, 2015, an aggregate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Accrued interest currently payable totaled $182,968 and $239,803 at March 31, 2016 and December 31, 2015, respectively. Interest expense on notes payable, related parties totaled $152,713 and $80,072 for the three months ended March 31, 2016 and 2015, respectively.</t>
  </si>
  <si>
    <t>Note 7 - Promissory Notes Payable</t>
  </si>
  <si>
    <t>Debt Disclosure [Text Block]</t>
  </si>
  <si>
    <t xml:space="preserve"> 7. Promissory notes payable On February 1, 2016, the Company entered into a financing transaction for the sale of an 8% Convertible Promissory Note (the “$58,300 Convertible Note”) and warrants (the “Class M Warrants”) in the principal amount of $58,300 each, with gross proceeds of $53,000 to the Company after payment of a 10% original issue discount and related professional expenses. The offering was conducted pursuant to the exemption from registration provided by Section 4(a)(2) of the Act and Rule 506 of Regulation D thereunder. The Company did not utilize any form of general solicitation or general advertising in connection with the offering. The $58,300 Convertible Note was offered and sold to two accredited investors, with gross proceeds of $106,000 to the Company. The $58,300 Convertible Note and Class M Warrants were issued pursuant to the terms of a purchase agreement among the Company and the Investors. The convertible note is an unsecured obligation of the Company and, unless earlier redeemed, matures on August 1, 2016. The Company has the right to prepay the convertible note and accrued interest during the first sixty (60) days following the date of issuance. During that time, the amount of any prepayment during the first sixty (60) days is 120% of the outstanding amounts owed, and the amount of the prepayment increases every subsequent thirty (30) days. Each Class M Warrant represents the right to purchase one share of Common Stock. The warrants vested upon issuance and expire on February 21, 2021. The $58,300 Convertible Note is convertible, at any time from the issuance date, in whole or in part, at the option of the investor, into shares of Company common stock at a conversion price of 30% of the lowest reported sale price of the Company’s common stock for the 20 trading days immediately prior to (i) the date of the purchase agreement or (ii) the voluntary conversion date. The $58,300 Convertible Note contained put options that may require the Company to repay the debt before its maturity. The $58,300 Convertible Note holder has rights to demand repayment in the event of defaults. However, since the put is contingent on an event of default, and no principal is due until maturity, the likelihood of the other default provision is considered to be very remote especially given the term of the $58,300 Convertible Note is six months. The promissory notes payable had an aggregate outstanding balance of $100,601, net of $17,473 debt issuance costs at March 31, 2016.</t>
  </si>
  <si>
    <t>Note 8 - Income Taxes</t>
  </si>
  <si>
    <t>Income Tax Disclosure [Text Block]</t>
  </si>
  <si>
    <t xml:space="preserve"> 8 .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6. At March 31, 2016, the Company had federal net operating loss (“NOL”) carryforwards of $70,096,802 for tax years through the year ended December 31, 2015, that will begin to expire in 2025. The use of deferred tax assets, including federal net operating losses, is limited to future taxable earnings. Based on the required analysis of future taxable income under the provisions of ASC 740, Income Taxes 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9 - Equity Transactions</t>
  </si>
  <si>
    <t>Stockholders' Equity Note Disclosure [Text Block]</t>
  </si>
  <si>
    <t xml:space="preserve"> 9 . Equity transactions 2016 Equity Offering On March 11, 2016, in conjunction with an equity offering of securities (the “2016 Equity Offering”) with select accredited investors, the Company issued an aggregate of 25,495,835 shares of common stock for an aggregate purchase price of $1,529,750. The mandatory prepayment of principal on the notes payable, related parties equal to 20% of the proceeds received by the Company was waived by HealthTronics, Inc. for this 2016 Equity Offering. The Company, in connection with the 2016 Equity Offering, issued to the investors an aggregate of 25,495,835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with the investors in connection with the 2016 Equity Offering, the Company is required to file a registration statement that covers the shares of common stock and the shares of common stock issuable upon exercise of the Class L Warrants. The registration statement was declared effective by the SEC on February 16, 2016. Michael N. Nemelka, the brother of a member of the Company’s board of directors and an existing shareholder of the Company, was a purchaser in the 2016 Equity Offering of $100,000. At the closing of the 2016 Equity Offering , the Company paid Newport Coast Securities, Inc., the placement agent for the equity offering, cash compensation based on the gross proceeds of the private placement and 2,549,584 Class L Warrants. Series A Warrant Conversion On January 13, 2016, the Company entered into an Exchange Agreement (the “Exchange Agreement”) with certain beneficial owners (the “Investors”) of Series A warrants (the “Warrants”) to purchase shares of the Company’s common stock, $0.001 par value per share (the “Common Stock”), pursuant to which the Investors exchanged (the “Exchange”) all of their respective Warrants for either (i) shares of Common Stock or (ii) shares of Common Stock and shares of the Company’s Series B Convertible Preferred Stock, $0.001 par value (the “Preferred Stock”). The Exchange was based on the following exchange ratio (the “Exchange Ratio”): 1 Series A Warrant = 0.4685 shares of capital stock. Investors who, as a result of the Exchange, owned in excess of 9.99% (the “Ownership Threshold”) of the outstanding Common Stock, received a mixture of Common Stock and shares of Preferred Stock. They received Common Stock up to the Ownership Threshold, and received shares of Preferred Stock beyond the Ownership Threshold (but the total shares of Common Stock and Preferred Stock issued to such holders was still based on the same Exchange Ratio). The relative rights, preferences, privileges and limitations of the Preferred Stock are as set forth in the Company’s Certificate of Designation of Series B Convertible Preferred Stock, which was filed with the Secretary of State of the State of Nevada on January 12, 2016 (the “Series B Certificate of Designation”). In the Exchange an aggregate number of 23,701,428 Warrants were exchanged for 7,447,954 shares of Common Stock and 293 shares of Preferred Stock. Pursuant to the Series B Certificate of Designation, each of the Preferred Stock shares is convertible into shares of Common Stock at an initial rate of 1 Preferred Stock share for 12,500 Common Stock shares, which conversion rate is subject to further adjustment as set forth in the Series B Certificate of Designation. Pursuant to the terms of the Series B Certificate of Designation, the holders of the Preferred Stock shares will generally be entitled to that number of votes as is equal to the number of shares of Common Stock into which the Preferred Stock may be converted as of the record date of such vote or consent, subject to the Beneficial Ownership Limitation. In connection with entering into the Exchange Agreement, the Company also entered into a Registration Rights Agreement, dated January 13, 2016, with the Investors. The Registration Rights Agreement requires that the Company file with the SEC a registration statement to register for resale the shares of the Common Stock issued in connection with the Exchange and the Common Stock issuable upon conversion of the Preferred Stock shares (the “Preferred Stock Conversion Shares”). The registration statement was declared effective by the SEC on February 16, 2016. </t>
  </si>
  <si>
    <t>Note 10 - Preferred Stock</t>
  </si>
  <si>
    <t>Preferred Stock [Text Block]</t>
  </si>
  <si>
    <t xml:space="preserve"> 10 . Preferred Stock 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On January 13, 2016, in connection with the Series A Warrant Conversion, the Company issued 293 shares of Series B Convertible Preferred Stock (for a more detailed discussion regarding the Series A Warrant Conversion, see Note 9).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a Private Placement, the Company issued 6,175 shares of Series A Convertible Preferred Stock. As of January 6, 2015 there were no outstanding shares of Series A Convertible Preferred Stock.</t>
  </si>
  <si>
    <t>Note 11 - Warrants</t>
  </si>
  <si>
    <t>Warrants [Text Block]</t>
  </si>
  <si>
    <t xml:space="preserve"> 11 . Warrants A summary of the warrant activity as of March 31, 2016 and December 31, 2015, and the changes during the three months ended March 31, 2016, is presented as follows: Warrant class Outstanding as of December 31, 2015 Issued Exercised Converted Expired Outstanding as of March 31, 2016 Class E Warrants 3,576,737 - - - - 3,576,737 Class F Warrants 300,000 - - - - 300,000 Class G Warrants 1,503,409 - - - - 1,503,409 Class H Warrants 1,988,095 - - - - 1,988,095 Class I Warrants 1,043,646 - - - - 1,043,646 Class J Warrants 629,378 4,012,289 - - - 4,641,667 Class K Warrants 3,310,000 - - - - 3,310,000 Class L Warrants - 28,045,419 - - - 28,045,419 Class M Warrants - 1,943,333 - - - 1,943,333 Series A Warrants 25,951,421 - - (23,701,427 ) - 2,249,994 38,302,686 34,001,041 - (23,701,427 ) - 48,602,300 A summary of the warrant exercise price per share and expiration date is presented as follows: Exercise price/share Expiration date Class E Warrants $ 4.00 April 2016 Class F Warrants $ 0.35 February 2018 Class G Warrants $ 0.80 July 2018 Class H Warrants $ 0.80 July 2018 Class I Warrants $ 0.85 September 2018 Class J Warrants $ 0.06 February 2019 Class K Warrants $ 0.55 June 2025 Class L Warrants $ 0.08 March 2019 Class M Warrants $ 0.06 February 2021 Series A Warrants $ 0.06 March 2019 The exercise price and the number of shares covered by the warrants will be adjusted if the Company has a stock split, if there is a recapitalization of the Company’s common stock, or if the Company consolidates with or merges into another company. The exercise price of the Class J Warrants, Class K Warrants, Class M and the Series A Warrants are subject to a “down-round” anti-dilution adjustment if the Company issues or is deemed to have issued certain securities at a price lower than the then applicable exercise price of the warrants. The exercise price of the Series A, Class J and Class M Warrants was adjusted to $0.06 due to the 2016 Equity Offering (see Note 9). The Class J Warrants and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The Class J Warrants, the Class K Warrants, the Class M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 of the Class K Warrants at the date of grant was $36,989 and recorded as debt discount, which will be accreted to interest expense through the maturity date of the related notes payable, related parties. The estimated fair value of the Class M Warrants at the date of grant was $9,091 and the estimated value of the conversion option of the note at the date of grant was $66,331. The related debt discount was accreted to interest expense through the maturity date of the related note.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March 31, 2016 and December 31, 2015, and the changes during the three months ended March 31, 2016, is presented as follows: Class J Class K Class M Series A Warrants Warrants Warrants Warrants Total Warrant liability as of December 31, 2015 $ 2,900 $ 22,700 $ - $ 112,500 $ 138,100 Issued - - 75,422 - 75,422 Change in fair value 17,600 (6,600 ) 878 (102,600 ) (90,722 ) Warrant liability as of March 31, 2016 $ 20,500 $ 16,100 $ 76,300 $ 9,900 $ 122,800 </t>
  </si>
  <si>
    <t>Note 12 - Commitments and Contingencies</t>
  </si>
  <si>
    <t>Commitments and Contingencies Disclosure [Text Block]</t>
  </si>
  <si>
    <t xml:space="preserve"> 12 . Commitments and contingencies Operating Leases Rent expense for the three months ended March 31, 2016 and 2015, was $42,519 and $33,407, respectively.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3 - Stock-based Compensation</t>
  </si>
  <si>
    <t>Disclosure of Compensation Related Costs, Share-based Payments [Text Block]</t>
  </si>
  <si>
    <t xml:space="preserve"> 13 . Stoc k-based compensation The Company recognized as compensation cost for all outstanding stock options granted to employees, directors and advisors, $4,500 and $27,827 for the three months ended March 31, 2016 and 2015, respectively. A summary of option activity as of March 31, 2016 and December 31, 2015, and the changes during the three months ended March 31, 2016, is presented as follows: Options Weighted Average Exercise Price per share Outstanding as of December 31, 2015 10,073,385 $ 0.62 Granted - $ - Exercised - $ - Cancelled - $ - Forfeited or expired - $ - Outstanding as of March 31, 2016 10,073,385 $ 0.55 Exercisable 9,898,383 $ 0.56 The range of exercise prices for options was $0.06 to $2.00 for options outstanding at March 31, 2016 and December 31, 2015. The aggregate intrinsic value for all vested and exercisable options was $0 at March 31, 2016 and December 31, 2015. The weighted average remaining contractual term for outstanding exercisable stock options was 7.21 and 7.46 years as of March 31, 2016 and December 31, 2015, respectively. A summary of the Company’s nonvested options as of March 31, 2016 and December 31, 2015, and changes during the three months ended March 31, 2016, is presented as follows: Options Weighted Average Exercise Price per share Outstanding as of December 31, 2015 175,002 $ 0.36 Granted - $ - Vested - $ - Cancelled - $ - Forfeited or expired - $ - Outstanding as of March 31, 2016 175,002 $ 0.36 </t>
  </si>
  <si>
    <t>Note 14 - Earnings (Loss) Per Share</t>
  </si>
  <si>
    <t>Earnings Per Share [Text Block]</t>
  </si>
  <si>
    <t xml:space="preserve"> 14 . Earnings (loss) per share The Company calculates net income (loss) per share in accordance with ASC 260, Earnings Per Share To the extent that securities are “anti-dilutive,” they are excluded from the calculation of diluted net income (loss) per share. As a result of the net loss for the three months ended March 31, 2016 and 2015, respectively, all potentially dilutive shares were anti-dilutive and therefore excluded from the computation of diluted net loss per share. The anti-dilutive equity securities totaled 62,332,963 shares and 42,199,516 shares at March 31, 2016 and 2015, respectively.</t>
  </si>
  <si>
    <t>Note 15 - Subsequent Events</t>
  </si>
  <si>
    <t>Subsequent Events [Text Block]</t>
  </si>
  <si>
    <t xml:space="preserve"> 15. Subsequent events 2016 Equity Offering On April 6, 2016 and April 15, 2016, in conjunction with the 2016 Equity Offering with select accredited investors, the Company issued an aggregate of 3,083,334 and 1,437,501, respectively, shares of common stock for an aggregate purchase price of $185,000 and $86,200, respectively. The Company, in connection with the 2016 Equity Offering, issued to the investors an aggregate of 4,520,835 Class L Warrants to purchase shares of common stock at an exercise price of $0.08 per share. Each Class L Warrant represents the right to purchase one share of Common Stock. The warrants vested upon issuance and expire on March 17, 2019. The Company, in connection with the 2016 Equity Offering, issued to the placement agent an aggregate of 452,083 Class L Warrants to purchase shares of common stock at an exercise price of $0.08 per share. Each Class L Warrant represents the right to purchase one share of Common Stock. The warrants vested upon issuance and expire on March 17, 2019. Preferred Stock Conversion On April 29, 2016, the holders of Series B Convertible Preferred Stock converted the outstanding 293 shares of Series B Convertible Preferred Stock into 3,657,278 shares of common stock. As of April 29, 2016, there were no outstanding shares of Series B Convertible Preferred Stock.</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March 31, 2016 and for the three months ended March 31, 2016 and 2015 is unaudited; however, in the opinion of management, all adjustments (consisting of normal recurring accruals) considered necessary for a fair presentation have been included. Operating results for the three month periods ended March 31, 2016 are not necessarily indicative of the results that may be expected for any other interim period or for the year ending December 31, 2016. The condensed consolidated balance sheet at December 31, 2015 has been derived from the audited consolidated financial statements at that date, but does not include all of the information and footnotes required by United States generally accepted accounting principles for complete financial statements.</t>
  </si>
  <si>
    <t>New Accounting Pronouncements, Policy [Policy Text Block]</t>
  </si>
  <si>
    <t>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 7 - In August 2014, the FASB issued ASU 2014-15, Presentation of Financial Statements – Going Concern (Subtopic 205-40): Disclosure of Uncertainties about an Entity’s Ability to Continue as a Going Concern In April 2015, the FASB issued ASU 2015-03, Interest-Imputation of Interest (Subtopic 835-30): Simplifying the Presentation of Debt Issuance Costs In July 2015, the FASB issued Accounting Standards Update No. 2015-11, Simplifying the Measurement of Inventory In November 2015, the FASB issued ASU 2015-17, Income Taxes (Topic 740): Balance Sheet Classification of Deferred Taxes In February 2016, the FASB issued ASU No. 2016-02, Leases (Topic 842) In March 2016, the FASB issued guidance to simplify several aspects of the accounting for share-based payments transactions, including the income tax consequences, classification of awards as either equity or liabilities, and classification on the statement of cash flows. The guidance is effective for annual and interim periods beginning after December 31, 2016. Early adoption is permitted for an entity in an interim or annual period. We are currently evaluating the effect that the updated standard will have on our financial statements, but expect the guidance will add modest volatility in our equity-based compensation expense, provision for income taxes, and net income (loss).</t>
  </si>
  <si>
    <t>Note 4 - Intangible Assets (Tables)</t>
  </si>
  <si>
    <t>Notes Tables</t>
  </si>
  <si>
    <t>Schedule of Finite-Lived Intangible Assets [Table Text Block]</t>
  </si>
  <si>
    <t xml:space="preserve"> March 31, 2016 December 31, 2015 Patents, at cost $ 3,502,135 $ 3,502,135 Less accumulated amortization (3,272,068 ) (3,195,379 ) Net intangible assets $ 230,067 $ 306,756 </t>
  </si>
  <si>
    <t>Note 5 - Accrued Expenses (Tables)</t>
  </si>
  <si>
    <t>Schedule of Accrued Liabilities [Table Text Block]</t>
  </si>
  <si>
    <t xml:space="preserve"> March 31, 2016 December 31, 2015 Accrued former executive payment $ 100,000 $ 100,000 Accrued outside services 29,828 58,813 Accrued directors and advisors fees 27,000 - Accrued audit and tax preparation 23,376 93,500 Accrued clinical study expenses 19,773 22,777 Accrued legal professional fees 15,250 76,500 Accrued other 36,776 7,784 $ 252,003 $ 359,374 </t>
  </si>
  <si>
    <t>Note 11 - Warrants (Tables)</t>
  </si>
  <si>
    <t>Schedule of Stockholders' Equity Note, Warrants or Rights [Table Text Block]</t>
  </si>
  <si>
    <t xml:space="preserve"> Warrant class Outstanding as of December 31, 2015 Issued Exercised Converted Expired Outstanding as of March 31, 2016 Class E Warrants 3,576,737 - - - - 3,576,737 Class F Warrants 300,000 - - - - 300,000 Class G Warrants 1,503,409 - - - - 1,503,409 Class H Warrants 1,988,095 - - - - 1,988,095 Class I Warrants 1,043,646 - - - - 1,043,646 Class J Warrants 629,378 4,012,289 - - - 4,641,667 Class K Warrants 3,310,000 - - - - 3,310,000 Class L Warrants - 28,045,419 - - - 28,045,419 Class M Warrants - 1,943,333 - - - 1,943,333 Series A Warrants 25,951,421 - - (23,701,427 ) - 2,249,994 38,302,686 34,001,041 - (23,701,427 ) - 48,602,300 </t>
  </si>
  <si>
    <t>Schedule Of Warrant Exercise Price And Expiration Date [Table Text Block]</t>
  </si>
  <si>
    <t xml:space="preserve"> Exercise price/share Expiration date Class E Warrants $ 4.00 April 2016 Class F Warrants $ 0.35 February 2018 Class G Warrants $ 0.80 July 2018 Class H Warrants $ 0.80 July 2018 Class I Warrants $ 0.85 September 2018 Class J Warrants $ 0.06 February 2019 Class K Warrants $ 0.55 June 2025 Class L Warrants $ 0.08 March 2019 Class M Warrants $ 0.06 February 2021 Series A Warrants $ 0.06 March 2019 </t>
  </si>
  <si>
    <t>Schedule of Derivative Liabilities at Fair Value [Table Text Block]</t>
  </si>
  <si>
    <t xml:space="preserve"> Class J Class K Class M Series A Warrants Warrants Warrants Warrants Total Warrant liability as of December 31, 2015 $ 2,900 $ 22,700 $ - $ 112,500 $ 138,100 Issued - - 75,422 - 75,422 Change in fair value 17,600 (6,600 ) 878 (102,600 ) (90,722 ) Warrant liability as of March 31, 2016 $ 20,500 $ 16,100 $ 76,300 $ 9,900 $ 122,800 </t>
  </si>
  <si>
    <t>Note 13 - Stock-based Compensation (Tables)</t>
  </si>
  <si>
    <t>Schedule of Share-based Compensation, Stock Options, Activity [Table Text Block]</t>
  </si>
  <si>
    <t xml:space="preserve"> Options Weighted Average Exercise Price per share Outstanding as of December 31, 2015 10,073,385 $ 0.62 Granted - $ - Exercised - $ - Cancelled - $ - Forfeited or expired - $ - Outstanding as of March 31, 2016 10,073,385 $ 0.55 Exercisable 9,898,383 $ 0.56 </t>
  </si>
  <si>
    <t>Schedule of Other Share-based Compensation, Activity [Table Text Block]</t>
  </si>
  <si>
    <t xml:space="preserve"> Options Weighted Average Exercise Price per share Outstanding as of December 31, 2015 175,002 $ 0.36 Granted - $ - Vested - $ - Cancelled - $ - Forfeited or expired - $ - Outstanding as of March 31, 2016 175,002 $ 0.36 </t>
  </si>
  <si>
    <t>Note 2 - Going Concern (Details Textual) - USD ($)</t>
  </si>
  <si>
    <t>12 Months Ended</t>
  </si>
  <si>
    <t>Dec. 31, 2014</t>
  </si>
  <si>
    <t>Retained Earnings (Accumulated Deficit)</t>
  </si>
  <si>
    <t>Cash and Cash Equivalents, at Carrying Value</t>
  </si>
  <si>
    <t>Net Cash Provided by (Used in) Operating Activities</t>
  </si>
  <si>
    <t>Note 4 - Intangible Assets (Details Textual) - USD ($)</t>
  </si>
  <si>
    <t>Note 4 - Summary of Intangible Assets (Details) - USD ($)</t>
  </si>
  <si>
    <t>Patents, at cost</t>
  </si>
  <si>
    <t>Less accumulated amortization</t>
  </si>
  <si>
    <t>Net intangible assets</t>
  </si>
  <si>
    <t>Note 5 - Summary of Accrued Expenses (Details) - USD ($)</t>
  </si>
  <si>
    <t>Accrued former executive payment</t>
  </si>
  <si>
    <t>Accrued outside services</t>
  </si>
  <si>
    <t>Accrued directors and advisors fees</t>
  </si>
  <si>
    <t>Accrued audit and tax preparation</t>
  </si>
  <si>
    <t>Accrued clinical study expenses</t>
  </si>
  <si>
    <t>Accrued legal professional fees</t>
  </si>
  <si>
    <t>Accrued other</t>
  </si>
  <si>
    <t>Note 6 - Notes Payable, Related Parties (Details Textual) - USD ($)</t>
  </si>
  <si>
    <t>Jun. 15, 2015</t>
  </si>
  <si>
    <t>Jan. 13, 2016</t>
  </si>
  <si>
    <t>Health Tronics, Inc [Member] | Note Amendment [Member]</t>
  </si>
  <si>
    <t>Related Party Transaction, Rate</t>
  </si>
  <si>
    <t>8.00%</t>
  </si>
  <si>
    <t>Related Party, Notes Payable Manditory Prepayment Rate</t>
  </si>
  <si>
    <t>20.00%</t>
  </si>
  <si>
    <t>Health Tronics, Inc [Member] | Class K Warrants [Member]</t>
  </si>
  <si>
    <t>Class of Warrant or Right, Issued During Period</t>
  </si>
  <si>
    <t>Class of Warrant or Right, Exercise Price of Warrants or Rights</t>
  </si>
  <si>
    <t>Class of Warrant or Right, Number of Securities Called by Warrants or Rights</t>
  </si>
  <si>
    <t>Class of Warrant or Right, Expiration Period</t>
  </si>
  <si>
    <t>10 years</t>
  </si>
  <si>
    <t>Health Tronics, Inc [Member]</t>
  </si>
  <si>
    <t>6.00%</t>
  </si>
  <si>
    <t>Debt Instrument, Unamortized Discount</t>
  </si>
  <si>
    <t>Common Stock, Par or Stated Value Per Share</t>
  </si>
  <si>
    <t>Interest Payable, Current</t>
  </si>
  <si>
    <t>Interest Expense, Related Party</t>
  </si>
  <si>
    <t>Class K Warrants [Member]</t>
  </si>
  <si>
    <t>Note 7 - Promissory Notes Payable (Details Textual)</t>
  </si>
  <si>
    <t>Feb. 01, 2016USD ($)shares</t>
  </si>
  <si>
    <t>Mar. 31, 2016USD ($)</t>
  </si>
  <si>
    <t>Mar. 31, 2015USD ($)</t>
  </si>
  <si>
    <t>Dec. 31, 2015USD ($)</t>
  </si>
  <si>
    <t>8% Convertible Promissory Notes [Member] | During First Sixty Days [Member]</t>
  </si>
  <si>
    <t>Debt Instrument, Prepayment Amount as a Percentage of Outstanding Balance</t>
  </si>
  <si>
    <t>120.00%</t>
  </si>
  <si>
    <t>8% Convertible Promissory Notes [Member]</t>
  </si>
  <si>
    <t>Debt Instrument, Interest Rate, Stated Percentage</t>
  </si>
  <si>
    <t>Debt Instrument, Face Amount</t>
  </si>
  <si>
    <t>Proceeds from Each Convertible Debt, Gross</t>
  </si>
  <si>
    <t>Debt Instrument, Original Issuance Discount Percent</t>
  </si>
  <si>
    <t>10.00%</t>
  </si>
  <si>
    <t>Number Of Investors</t>
  </si>
  <si>
    <t>Debt Instrument, Prepayment Term</t>
  </si>
  <si>
    <t>60 days</t>
  </si>
  <si>
    <t>Debt Instrument, Convertible, Threshold Percentage of Stock Price Trigger</t>
  </si>
  <si>
    <t>30.00%</t>
  </si>
  <si>
    <t>Debt Instrument, Convertible, Threshold Trading Days</t>
  </si>
  <si>
    <t>Debt Instrument, Term</t>
  </si>
  <si>
    <t>180 days</t>
  </si>
  <si>
    <t>Notes Payable, Current</t>
  </si>
  <si>
    <t>Debt Issuance Costs, Net</t>
  </si>
  <si>
    <t>Class M Warrants [Member]</t>
  </si>
  <si>
    <t>Class of Warrant or Right, Number of Securities Called by Each Warrant or Right | shares</t>
  </si>
  <si>
    <t>Note 8 - Income Taxes (Details Textual)</t>
  </si>
  <si>
    <t>Operating Loss Carryforwards</t>
  </si>
  <si>
    <t>Note 9 - Equity Transactions (Details Textual)</t>
  </si>
  <si>
    <t>Mar. 11, 2016USD ($)$ / sharesshares</t>
  </si>
  <si>
    <t>Jan. 13, 2016$ / sharesshares</t>
  </si>
  <si>
    <t>Mar. 31, 2016$ / sharesshares</t>
  </si>
  <si>
    <t>Dec. 31, 2015$ / shares</t>
  </si>
  <si>
    <t>Jun. 15, 2015$ / shares</t>
  </si>
  <si>
    <t>The 2016 Equity Offering [Member] | Health Tronics, Inc [Member]</t>
  </si>
  <si>
    <t>The 2016 Equity Offering [Member] | Class L Warrants [Member] | Common Stock [Member]</t>
  </si>
  <si>
    <t>Class of Warrant or Right, Number of Securities Called by Each Warrant or Right</t>
  </si>
  <si>
    <t>The 2016 Equity Offering [Member] | Class L Warrants [Member]</t>
  </si>
  <si>
    <t>Class of Warrant or Right, Exercise Price of Warrants or Rights | $ / shares</t>
  </si>
  <si>
    <t>The 2016 Equity Offering [Member]</t>
  </si>
  <si>
    <t>Stock Issued During Period, Shares, New Issues</t>
  </si>
  <si>
    <t>Proceeds from Issuance of Private Placement Gross | $</t>
  </si>
  <si>
    <t>Common Stock, Par or Stated Value Per Share | $ / shares</t>
  </si>
  <si>
    <t>Class L Warrants [Member] | Newport Coast Securities, Inc. and Oppenheimer &amp; Co. Inc. [Member] | The 2016 Equity Offering [Member]</t>
  </si>
  <si>
    <t>Class L Warrants [Member]</t>
  </si>
  <si>
    <t>Series A Warrants [Member] | Convertible Common Stock [Member]</t>
  </si>
  <si>
    <t>Warrants Converted During Period</t>
  </si>
  <si>
    <t>Convertible Preferred Stock, Shares Issued upon Conversion</t>
  </si>
  <si>
    <t>Series A Warrants [Member] | Convertible Preferred Stock [Member]</t>
  </si>
  <si>
    <t>Series A Warrants [Member]</t>
  </si>
  <si>
    <t>Class of Warrant or Right, Exchange Ratio</t>
  </si>
  <si>
    <t>Common Stock, Ownership Threshold</t>
  </si>
  <si>
    <t>9.99%</t>
  </si>
  <si>
    <t>Subscription Agreement [Member] | On or before May 27, 2014 [Member]</t>
  </si>
  <si>
    <t>Minimum Installment Amount Of Purchase Price | $</t>
  </si>
  <si>
    <t>Preferred Stock, Par or Stated Value Per Share | $ / shares</t>
  </si>
  <si>
    <t>Note 10 - Preferred Stock (Details Textual) - USD ($)</t>
  </si>
  <si>
    <t>Mar. 17, 2014</t>
  </si>
  <si>
    <t>Jan. 12, 2016</t>
  </si>
  <si>
    <t>Jan. 06, 2016</t>
  </si>
  <si>
    <t>Mar. 14, 2014</t>
  </si>
  <si>
    <t>Series A Preferred Stock [Member]</t>
  </si>
  <si>
    <t>Preferred Stock, Shares Outstanding</t>
  </si>
  <si>
    <t>Preferred Stock, Shares Authorized</t>
  </si>
  <si>
    <t>Preferred Stock, Par or Stated Value Per Share</t>
  </si>
  <si>
    <t>Preferred Stock, Stated Value Per Share</t>
  </si>
  <si>
    <t>Convertible Preferred Stock Beneficial Ownership Limitation Conversion Percentage</t>
  </si>
  <si>
    <t>Note 11 - Warrants (Details Textual) - USD ($)</t>
  </si>
  <si>
    <t>Mar. 11, 2016</t>
  </si>
  <si>
    <t>Feb. 01, 2016</t>
  </si>
  <si>
    <t>Feb. 10, 2014</t>
  </si>
  <si>
    <t>Class J Warrants [Member]</t>
  </si>
  <si>
    <t>Warrants and Rights Outstanding</t>
  </si>
  <si>
    <t>Series A and B Warrants [Member] | 18% Convertible Promissory Notes [Member]</t>
  </si>
  <si>
    <t>Series A and B Warrants [Member] | Private Placement [Member]</t>
  </si>
  <si>
    <t>Conversion Option of Debt Issued, Fair Value Disclosure</t>
  </si>
  <si>
    <t>18% Convertible Promissory Notes [Member]</t>
  </si>
  <si>
    <t>18.00%</t>
  </si>
  <si>
    <t>Note 11 - Warrant Activity (Details)</t>
  </si>
  <si>
    <t>Mar. 31, 2016shares</t>
  </si>
  <si>
    <t>Class E Warrants [Member]</t>
  </si>
  <si>
    <t>Warrants Outstanding (in shares)</t>
  </si>
  <si>
    <t>Class F Warrants [Member]</t>
  </si>
  <si>
    <t>Class G Warrants [Member]</t>
  </si>
  <si>
    <t>Class H Warrants [Member]</t>
  </si>
  <si>
    <t>Class I Warrants [Member]</t>
  </si>
  <si>
    <t>Warrants Issued (in shares)</t>
  </si>
  <si>
    <t>Warrants Converted (in shares)</t>
  </si>
  <si>
    <t>Note 11 - Warrant Exercise Price Per Share and Expiration Date (Details) - $ / shares</t>
  </si>
  <si>
    <t>Expiration date</t>
  </si>
  <si>
    <t>Note 11 - Changes in the Warrant Liability (Details)</t>
  </si>
  <si>
    <t>Warrant liability</t>
  </si>
  <si>
    <t>Issued</t>
  </si>
  <si>
    <t>Change in fair value</t>
  </si>
  <si>
    <t>Note 12 - Commitments and Contingencies (Details Textual) - USD ($)</t>
  </si>
  <si>
    <t>Operating Leases, Rent Expense, Net</t>
  </si>
  <si>
    <t>Note 13 - Stock-based Compensation (Details Textual) - USD ($)</t>
  </si>
  <si>
    <t>Nov. 01, 2010</t>
  </si>
  <si>
    <t>Stock Incentive Plan [Member] | Employee Stock Option [Member]</t>
  </si>
  <si>
    <t>Share-based Compensation Arrangement by Share-based Payment Award, Award Vesting Period</t>
  </si>
  <si>
    <t>4 years</t>
  </si>
  <si>
    <t>Share-based Compensation Arrangement by Share-based Payment Award, Expiration Period</t>
  </si>
  <si>
    <t>Stock Incentive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Allocated Share-based Compensation Expense</t>
  </si>
  <si>
    <t>Share-based Compensation Arrangement by Share-based Payment Award, Options, Vested and Expected to Vest, Exercisable, Weighted Average Remaining Contractual Term</t>
  </si>
  <si>
    <t>7 years 167 days</t>
  </si>
  <si>
    <t>7 years 76 days</t>
  </si>
  <si>
    <t>Note 13 - Option Activity (Details) - $ / shares</t>
  </si>
  <si>
    <t>Outstanding, number (in shares)</t>
  </si>
  <si>
    <t>Outstanding, weighted average exercise price per share (in dollars per share)</t>
  </si>
  <si>
    <t>Exercisable (in shares)</t>
  </si>
  <si>
    <t>Exercisable, weighted average exercise price per share (in dollars per share)</t>
  </si>
  <si>
    <t>Note 13 - Nonvested Options Activity (Details)</t>
  </si>
  <si>
    <t>Outstanding, number (in shares) | shares</t>
  </si>
  <si>
    <t>Outstanding, weighted average exercise price per share (in dollars per share) | $ / shares</t>
  </si>
  <si>
    <t>Note 14 - Earnings (Loss) Per Share (Details Textual) - shares</t>
  </si>
  <si>
    <t>Antidilutive Securities Excluded from Computation of Earnings Per Share, Amount</t>
  </si>
  <si>
    <t>Note 15 - Subsequent Events (Details Textual) - USD ($)</t>
  </si>
  <si>
    <t>Apr. 29, 2016</t>
  </si>
  <si>
    <t>Apr. 15, 2016</t>
  </si>
  <si>
    <t>Apr. 06, 2016</t>
  </si>
  <si>
    <t>Apr. 30, 2016</t>
  </si>
  <si>
    <t>Subsequent Event [Member] | The 2016 Equity Offering [Member] | Class L Warrant Issued to Investors [Member]</t>
  </si>
  <si>
    <t>Subsequent Event [Member] | The 2016 Equity Offering [Member] | Class L Warrant, Issued to Placement Agent [Member]</t>
  </si>
  <si>
    <t>Subsequent Event [Member] | The 2016 Equity Offering [Member]</t>
  </si>
  <si>
    <t>Proceeds from Issuance of Private Placement Gross</t>
  </si>
  <si>
    <t>Subsequent Event [Member] | Series B Convertible Preferred Stock [Member]</t>
  </si>
  <si>
    <t>Stock Issued During Period, Shares, Conversion of Convertible Securitie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000_);(#,##0.0000)" numFmtId="168"/>
    <numFmt formatCode="_(&quot;April &quot;#,##0_);_(&quot;April &quot;(#,##0)" numFmtId="169"/>
    <numFmt formatCode="_(&quot;February &quot;#,##0_);_(&quot;February &quot;(#,##0)" numFmtId="170"/>
    <numFmt formatCode="_(&quot;July &quot;#,##0_);_(&quot;July &quot;(#,##0)" numFmtId="171"/>
    <numFmt formatCode="_(&quot;September &quot;#,##0_);_(&quot;September &quot;(#,##0)" numFmtId="172"/>
    <numFmt formatCode="_(&quot;June &quot;#,##0_);_(&quot;June &quot;(#,##0)" numFmtId="173"/>
    <numFmt formatCode="_(&quot;March &quot;#,##0_);_(&quot;March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417663</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04178421</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0</v>
      </c>
      <c s="2" r="B1" t="s">
        <v>1</v>
      </c>
    </row>
    <row r="2" spans="1:2">
      <c s="2" r="B2" t="s">
        <v>2</v>
      </c>
    </row>
    <row r="3" spans="1:2">
      <c s="6" r="A3" t="s">
        <v>128</v>
      </c>
    </row>
    <row r="4" spans="1:2">
      <c s="3" r="A4" t="s">
        <v>141</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3</v>
      </c>
      <c s="2" r="B1" t="s">
        <v>1</v>
      </c>
    </row>
    <row r="2" spans="1:2">
      <c s="2" r="B2" t="s">
        <v>2</v>
      </c>
    </row>
    <row r="3" spans="1:2">
      <c s="6" r="A3" t="s">
        <v>128</v>
      </c>
    </row>
    <row r="4" spans="1:2">
      <c s="3" r="A4" t="s">
        <v>144</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6</v>
      </c>
      <c s="2" r="B1" t="s">
        <v>1</v>
      </c>
    </row>
    <row r="2" spans="1:2">
      <c s="2" r="B2" t="s">
        <v>2</v>
      </c>
    </row>
    <row r="3" spans="1:2">
      <c s="6" r="A3" t="s">
        <v>128</v>
      </c>
    </row>
    <row r="4" spans="1:2">
      <c s="3" r="A4" t="s">
        <v>147</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9</v>
      </c>
      <c s="2" r="B1" t="s">
        <v>1</v>
      </c>
    </row>
    <row r="2" spans="1:2">
      <c s="2" r="B2" t="s">
        <v>2</v>
      </c>
    </row>
    <row r="3" spans="1:2">
      <c s="6" r="A3" t="s">
        <v>128</v>
      </c>
    </row>
    <row r="4" spans="1:2">
      <c s="3" r="A4" t="s">
        <v>150</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2</v>
      </c>
      <c s="2" r="B1" t="s">
        <v>1</v>
      </c>
    </row>
    <row r="2" spans="1:2">
      <c s="2" r="B2" t="s">
        <v>2</v>
      </c>
    </row>
    <row r="3" spans="1:2">
      <c s="6" r="A3" t="s">
        <v>128</v>
      </c>
    </row>
    <row r="4" spans="1:2">
      <c s="3" r="A4" t="s">
        <v>153</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6" r="A3" t="s">
        <v>128</v>
      </c>
    </row>
    <row r="4" spans="1:2">
      <c s="3" r="A4" t="s">
        <v>156</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6" r="A3" t="s">
        <v>128</v>
      </c>
    </row>
    <row r="4" spans="1:2">
      <c s="3" r="A4" t="s">
        <v>159</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6" r="A3" t="s">
        <v>128</v>
      </c>
    </row>
    <row r="4" spans="1:2">
      <c s="3" r="A4" t="s">
        <v>162</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4</v>
      </c>
      <c s="2" r="B1" t="s">
        <v>1</v>
      </c>
    </row>
    <row r="2" spans="1:2">
      <c s="2" r="B2" t="s">
        <v>2</v>
      </c>
    </row>
    <row r="3" spans="1:2">
      <c s="6" r="A3" t="s">
        <v>128</v>
      </c>
    </row>
    <row r="4" spans="1:2">
      <c s="3" r="A4" t="s">
        <v>165</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7</v>
      </c>
      <c s="2" r="B1" t="s">
        <v>1</v>
      </c>
    </row>
    <row r="2" spans="1:2">
      <c s="2" r="B2" t="s">
        <v>2</v>
      </c>
    </row>
    <row r="3" spans="1:2">
      <c s="6" r="A3" t="s">
        <v>128</v>
      </c>
    </row>
    <row r="4" spans="1:2">
      <c s="3" r="A4" t="s">
        <v>168</v>
      </c>
      <c s="3"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3" r="B4" t="s">
        <v>33</v>
      </c>
      <c s="3" r="C4" t="s">
        <v>33</v>
      </c>
    </row>
    <row r="5" spans="1:3">
      <c s="3" r="A5" t="s">
        <v>34</v>
      </c>
    </row>
    <row r="6" spans="1:3">
      <c s="6" r="A6" t="s">
        <v>31</v>
      </c>
    </row>
    <row r="7" spans="1:3">
      <c s="3" r="A7" t="s">
        <v>32</v>
      </c>
      <c s="3" r="B7" t="s">
        <v>33</v>
      </c>
      <c s="3" r="C7" t="s">
        <v>33</v>
      </c>
    </row>
    <row r="8" spans="1:3">
      <c s="3" r="A8" t="s">
        <v>35</v>
      </c>
    </row>
    <row r="9" spans="1:3">
      <c s="6" r="A9" t="s">
        <v>31</v>
      </c>
    </row>
    <row r="10" spans="1:3">
      <c s="3" r="A10" t="s">
        <v>32</v>
      </c>
      <c s="3" r="B10" t="s">
        <v>33</v>
      </c>
      <c s="3" r="C10" t="s">
        <v>33</v>
      </c>
    </row>
    <row r="11" spans="1:3">
      <c s="3" r="A11" t="s">
        <v>36</v>
      </c>
      <c s="7" r="B11" t="n">
        <v>604135</v>
      </c>
      <c s="7" r="C11" t="n">
        <v>152930</v>
      </c>
    </row>
    <row r="12" spans="1:3">
      <c s="3" r="A12" t="s">
        <v>37</v>
      </c>
      <c s="5" r="B12" t="n">
        <v>46032</v>
      </c>
      <c s="5" r="C12" t="n">
        <v>74454</v>
      </c>
    </row>
    <row r="13" spans="1:3">
      <c s="3" r="A13" t="s">
        <v>38</v>
      </c>
      <c s="5" r="B13" t="n">
        <v>258495</v>
      </c>
      <c s="5" r="C13" t="n">
        <v>284908</v>
      </c>
    </row>
    <row r="14" spans="1:3">
      <c s="3" r="A14" t="s">
        <v>39</v>
      </c>
      <c s="5" r="B14" t="n">
        <v>147518</v>
      </c>
      <c s="5" r="C14" t="n">
        <v>123988</v>
      </c>
    </row>
    <row r="15" spans="1:3">
      <c s="3" r="A15" t="s">
        <v>40</v>
      </c>
      <c s="5" r="B15" t="n">
        <v>1056180</v>
      </c>
      <c s="5" r="C15" t="n">
        <v>636280</v>
      </c>
    </row>
    <row r="16" spans="1:3">
      <c s="3" r="A16" t="s">
        <v>41</v>
      </c>
      <c s="5" r="B16" t="n">
        <v>3392</v>
      </c>
      <c s="5" r="C16" t="n">
        <v>4228</v>
      </c>
    </row>
    <row r="17" spans="1:3">
      <c s="3" r="A17" t="s">
        <v>42</v>
      </c>
      <c s="5" r="B17" t="n">
        <v>11191</v>
      </c>
      <c s="5" r="C17" t="n">
        <v>11097</v>
      </c>
    </row>
    <row r="18" spans="1:3">
      <c s="3" r="A18" t="s">
        <v>43</v>
      </c>
      <c s="5" r="B18" t="n">
        <v>230067</v>
      </c>
      <c s="5" r="C18" t="n">
        <v>306756</v>
      </c>
    </row>
    <row r="19" spans="1:3">
      <c s="3" r="A19" t="s">
        <v>44</v>
      </c>
      <c s="5" r="B19" t="n">
        <v>1300830</v>
      </c>
      <c s="5" r="C19" t="n">
        <v>958361</v>
      </c>
    </row>
    <row r="20" spans="1:3">
      <c s="3" r="A20" t="s">
        <v>45</v>
      </c>
      <c s="5" r="B20" t="n">
        <v>356244</v>
      </c>
      <c s="5" r="C20" t="n">
        <v>509266</v>
      </c>
    </row>
    <row r="21" spans="1:3">
      <c s="3" r="A21" t="s">
        <v>46</v>
      </c>
      <c s="5" r="B21" t="n">
        <v>252003</v>
      </c>
      <c s="5" r="C21" t="n">
        <v>359374</v>
      </c>
    </row>
    <row r="22" spans="1:3">
      <c s="3" r="A22" t="s">
        <v>47</v>
      </c>
      <c s="5" r="B22" t="n">
        <v>286155</v>
      </c>
      <c s="5" r="C22" t="n">
        <v>241542</v>
      </c>
    </row>
    <row r="23" spans="1:3">
      <c s="3" r="A23" t="s">
        <v>48</v>
      </c>
      <c s="5" r="B23" t="n">
        <v>182968</v>
      </c>
      <c s="7" r="C23" t="n">
        <v>239803</v>
      </c>
    </row>
    <row r="24" spans="1:3">
      <c s="3" r="A24" t="s">
        <v>49</v>
      </c>
      <c s="5" r="B24" t="n">
        <v>5353806</v>
      </c>
      <c s="3" r="C24" t="s">
        <v>33</v>
      </c>
    </row>
    <row r="25" spans="1:3">
      <c s="3" r="A25" t="s">
        <v>50</v>
      </c>
      <c s="5" r="B25" t="n">
        <v>100601</v>
      </c>
      <c s="3" r="C25" t="s">
        <v>33</v>
      </c>
    </row>
    <row r="26" spans="1:3">
      <c s="3" r="A26" t="s">
        <v>51</v>
      </c>
      <c s="5" r="B26" t="n">
        <v>122800</v>
      </c>
      <c s="7" r="C26" t="n">
        <v>138100</v>
      </c>
    </row>
    <row r="27" spans="1:3">
      <c s="3" r="A27" t="s">
        <v>52</v>
      </c>
      <c s="7" r="B27" t="n">
        <v>6654577</v>
      </c>
      <c s="5" r="C27" t="n">
        <v>1488085</v>
      </c>
    </row>
    <row r="28" spans="1:3">
      <c s="3" r="A28" t="s">
        <v>53</v>
      </c>
      <c s="3" r="B28" t="s">
        <v>33</v>
      </c>
      <c s="5" r="C28" t="n">
        <v>5348112</v>
      </c>
    </row>
    <row r="29" spans="1:3">
      <c s="3" r="A29" t="s">
        <v>54</v>
      </c>
      <c s="7" r="B29" t="n">
        <v>6654577</v>
      </c>
      <c s="5" r="C29" t="n">
        <v>6836197</v>
      </c>
    </row>
    <row r="30" spans="1:3">
      <c s="3" r="A30" t="s">
        <v>55</v>
      </c>
      <c s="5" r="B30" t="n">
        <v>96000</v>
      </c>
      <c s="5" r="C30" t="n">
        <v>63057</v>
      </c>
    </row>
    <row r="31" spans="1:3">
      <c s="3" r="A31" t="s">
        <v>56</v>
      </c>
      <c s="5" r="B31" t="n">
        <v>89299427</v>
      </c>
      <c s="5" r="C31" t="n">
        <v>87086677</v>
      </c>
    </row>
    <row r="32" spans="1:3">
      <c s="3" r="A32" t="s">
        <v>57</v>
      </c>
      <c s="5" r="B32" t="n">
        <v>-94718984</v>
      </c>
      <c s="5" r="C32" t="n">
        <v>-92994408</v>
      </c>
    </row>
    <row r="33" spans="1:3">
      <c s="3" r="A33" t="s">
        <v>58</v>
      </c>
      <c s="5" r="B33" t="n">
        <v>-30190</v>
      </c>
      <c s="5" r="C33" t="n">
        <v>-33162</v>
      </c>
    </row>
    <row r="34" spans="1:3">
      <c s="3" r="A34" t="s">
        <v>59</v>
      </c>
      <c s="5" r="B34" t="n">
        <v>-5353747</v>
      </c>
      <c s="5" r="C34" t="n">
        <v>-5877836</v>
      </c>
    </row>
    <row r="35" spans="1:3">
      <c s="3" r="A35" t="s">
        <v>60</v>
      </c>
      <c s="7" r="B35" t="n">
        <v>1300830</v>
      </c>
      <c s="7" r="C35" t="n">
        <v>958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6" r="A3" t="s">
        <v>128</v>
      </c>
    </row>
    <row r="4" spans="1:2">
      <c s="3" r="A4" t="s">
        <v>171</v>
      </c>
      <c s="3"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73</v>
      </c>
      <c s="2" r="B1" t="s">
        <v>1</v>
      </c>
    </row>
    <row r="2" spans="1:2">
      <c s="2" r="B2" t="s">
        <v>2</v>
      </c>
    </row>
    <row r="3" spans="1:2">
      <c s="6" r="A3" t="s">
        <v>174</v>
      </c>
    </row>
    <row r="4" spans="1:2">
      <c s="3" r="A4" t="s">
        <v>175</v>
      </c>
      <c s="3" r="B4" t="s">
        <v>176</v>
      </c>
    </row>
    <row r="5" spans="1:2">
      <c s="3" r="A5" t="s">
        <v>177</v>
      </c>
      <c s="3" r="B5"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9</v>
      </c>
      <c s="2" r="B1" t="s">
        <v>1</v>
      </c>
    </row>
    <row r="2" spans="1:2">
      <c s="2" r="B2" t="s">
        <v>2</v>
      </c>
    </row>
    <row r="3" spans="1:2">
      <c s="6" r="A3" t="s">
        <v>180</v>
      </c>
    </row>
    <row r="4" spans="1:2">
      <c s="3" r="A4" t="s">
        <v>181</v>
      </c>
      <c s="3"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6" r="A3" t="s">
        <v>180</v>
      </c>
    </row>
    <row r="4" spans="1:2">
      <c s="3" r="A4" t="s">
        <v>184</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86</v>
      </c>
      <c s="2" r="B1" t="s">
        <v>1</v>
      </c>
    </row>
    <row r="2" spans="1:2">
      <c s="2" r="B2" t="s">
        <v>2</v>
      </c>
    </row>
    <row r="3" spans="1:2">
      <c s="6" r="A3" t="s">
        <v>180</v>
      </c>
    </row>
    <row r="4" spans="1:2">
      <c s="3" r="A4" t="s">
        <v>187</v>
      </c>
      <c s="3" r="B4" t="s">
        <v>188</v>
      </c>
    </row>
    <row r="5" spans="1:2">
      <c s="3" r="A5" t="s">
        <v>189</v>
      </c>
      <c s="3" r="B5" t="s">
        <v>190</v>
      </c>
    </row>
    <row r="6" spans="1:2">
      <c s="3" r="A6" t="s">
        <v>191</v>
      </c>
      <c s="3" r="B6"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6" r="A3" t="s">
        <v>180</v>
      </c>
    </row>
    <row r="4" spans="1:2">
      <c s="3" r="A4" t="s">
        <v>194</v>
      </c>
      <c s="3" r="B4" t="s">
        <v>195</v>
      </c>
    </row>
    <row r="5" spans="1:2">
      <c s="3" r="A5" t="s">
        <v>196</v>
      </c>
      <c s="3"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s="1" r="A1" t="s">
        <v>198</v>
      </c>
      <c s="2" r="B1" t="s">
        <v>1</v>
      </c>
      <c s="2" r="D1" t="s">
        <v>199</v>
      </c>
    </row>
    <row r="2" spans="1:5">
      <c s="2" r="B2" t="s">
        <v>2</v>
      </c>
      <c s="2" r="C2" t="s">
        <v>72</v>
      </c>
      <c s="2" r="D2" t="s">
        <v>29</v>
      </c>
      <c s="2" r="E2" t="s">
        <v>200</v>
      </c>
    </row>
    <row r="3" spans="1:5">
      <c s="3" r="A3" t="s">
        <v>201</v>
      </c>
      <c s="7" r="B3" t="n">
        <v>-94718984</v>
      </c>
      <c s="7" r="D3" t="n">
        <v>-92994408</v>
      </c>
    </row>
    <row r="4" spans="1:5">
      <c s="3" r="A4" t="s">
        <v>202</v>
      </c>
      <c s="5" r="B4" t="n">
        <v>604135</v>
      </c>
      <c s="7" r="C4" t="n">
        <v>2454199</v>
      </c>
      <c s="5" r="D4" t="n">
        <v>152930</v>
      </c>
      <c s="7" r="E4" t="n">
        <v>3547071</v>
      </c>
    </row>
    <row r="5" spans="1:5">
      <c s="3" r="A5" t="s">
        <v>203</v>
      </c>
      <c s="5" r="B5" t="n">
        <v>-1011542</v>
      </c>
      <c s="5" r="C5" t="n">
        <v>-1080154</v>
      </c>
    </row>
    <row r="6" spans="1:5">
      <c s="3" r="A6" t="s">
        <v>100</v>
      </c>
      <c s="7" r="B6" t="n">
        <v>-1724576</v>
      </c>
      <c s="7" r="C6" t="n">
        <v>-1159115</v>
      </c>
      <c s="7" r="D6" t="n">
        <v>-48102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04</v>
      </c>
      <c s="2" r="B1" t="s">
        <v>1</v>
      </c>
    </row>
    <row r="2" spans="1:3">
      <c s="2" r="B2" t="s">
        <v>2</v>
      </c>
      <c s="2" r="C2" t="s">
        <v>72</v>
      </c>
    </row>
    <row r="3" spans="1:3">
      <c s="3" r="A3" t="s">
        <v>80</v>
      </c>
      <c s="7" r="B3" t="n">
        <v>76689</v>
      </c>
      <c s="7" r="C3" t="n">
        <v>766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05</v>
      </c>
      <c s="2" r="B1" t="s">
        <v>2</v>
      </c>
      <c s="2" r="C1" t="s">
        <v>29</v>
      </c>
    </row>
    <row r="2" spans="1:3">
      <c s="3" r="A2" t="s">
        <v>206</v>
      </c>
      <c s="7" r="B2" t="n">
        <v>3502135</v>
      </c>
      <c s="7" r="C2" t="n">
        <v>3502135</v>
      </c>
    </row>
    <row r="3" spans="1:3">
      <c s="3" r="A3" t="s">
        <v>207</v>
      </c>
      <c s="5" r="B3" t="n">
        <v>-3272068</v>
      </c>
      <c s="5" r="C3" t="n">
        <v>-3195379</v>
      </c>
    </row>
    <row r="4" spans="1:3">
      <c s="3" r="A4" t="s">
        <v>208</v>
      </c>
      <c s="7" r="B4" t="n">
        <v>230067</v>
      </c>
      <c s="7" r="C4" t="n">
        <v>3067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09</v>
      </c>
      <c s="2" r="B1" t="s">
        <v>2</v>
      </c>
      <c s="2" r="C1" t="s">
        <v>29</v>
      </c>
    </row>
    <row r="2" spans="1:3">
      <c s="3" r="A2" t="s">
        <v>210</v>
      </c>
      <c s="7" r="B2" t="n">
        <v>100000</v>
      </c>
      <c s="7" r="C2" t="n">
        <v>100000</v>
      </c>
    </row>
    <row r="3" spans="1:3">
      <c s="3" r="A3" t="s">
        <v>211</v>
      </c>
      <c s="5" r="B3" t="n">
        <v>29828</v>
      </c>
      <c s="7" r="C3" t="n">
        <v>58813</v>
      </c>
    </row>
    <row r="4" spans="1:3">
      <c s="3" r="A4" t="s">
        <v>212</v>
      </c>
      <c s="5" r="B4" t="n">
        <v>27000</v>
      </c>
      <c s="3" r="C4" t="s">
        <v>33</v>
      </c>
    </row>
    <row r="5" spans="1:3">
      <c s="3" r="A5" t="s">
        <v>213</v>
      </c>
      <c s="5" r="B5" t="n">
        <v>23376</v>
      </c>
      <c s="7" r="C5" t="n">
        <v>93500</v>
      </c>
    </row>
    <row r="6" spans="1:3">
      <c s="3" r="A6" t="s">
        <v>214</v>
      </c>
      <c s="5" r="B6" t="n">
        <v>19773</v>
      </c>
      <c s="5" r="C6" t="n">
        <v>22777</v>
      </c>
    </row>
    <row r="7" spans="1:3">
      <c s="3" r="A7" t="s">
        <v>215</v>
      </c>
      <c s="5" r="B7" t="n">
        <v>15250</v>
      </c>
      <c s="5" r="C7" t="n">
        <v>76500</v>
      </c>
    </row>
    <row r="8" spans="1:3">
      <c s="3" r="A8" t="s">
        <v>216</v>
      </c>
      <c s="5" r="B8" t="n">
        <v>36776</v>
      </c>
      <c s="5" r="C8" t="n">
        <v>7784</v>
      </c>
    </row>
    <row r="9" spans="1:3">
      <c s="7" r="B9" t="n">
        <v>252003</v>
      </c>
      <c s="7" r="C9" t="n">
        <v>3593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9</v>
      </c>
    </row>
    <row r="2" spans="1:3">
      <c s="3" r="A2" t="s">
        <v>30</v>
      </c>
    </row>
    <row r="3" spans="1:3">
      <c s="3" r="A3" t="s">
        <v>62</v>
      </c>
      <c s="8" r="B3" t="n">
        <v>0.001</v>
      </c>
      <c s="8" r="C3" t="n">
        <v>0.001</v>
      </c>
    </row>
    <row r="4" spans="1:3">
      <c s="3" r="A4" t="s">
        <v>63</v>
      </c>
      <c s="5" r="B4" t="n">
        <v>6175</v>
      </c>
      <c s="5" r="C4" t="n">
        <v>6175</v>
      </c>
    </row>
    <row r="5" spans="1:3">
      <c s="3" r="A5" t="s">
        <v>64</v>
      </c>
      <c s="5" r="B5" t="n">
        <v>6175</v>
      </c>
      <c s="5" r="C5" t="n">
        <v>6175</v>
      </c>
    </row>
    <row r="6" spans="1:3">
      <c s="3" r="A6" t="s">
        <v>65</v>
      </c>
      <c s="5" r="B6" t="n">
        <v>0</v>
      </c>
      <c s="5" r="C6" t="n">
        <v>0</v>
      </c>
    </row>
    <row r="7" spans="1:3">
      <c s="3" r="A7" t="s">
        <v>34</v>
      </c>
    </row>
    <row r="8" spans="1:3">
      <c s="3" r="A8" t="s">
        <v>62</v>
      </c>
      <c s="8" r="B8" t="n">
        <v>0.001</v>
      </c>
      <c s="8" r="C8" t="n">
        <v>0.001</v>
      </c>
    </row>
    <row r="9" spans="1:3">
      <c s="3" r="A9" t="s">
        <v>63</v>
      </c>
      <c s="5" r="B9" t="n">
        <v>293</v>
      </c>
      <c s="5" r="C9" t="n">
        <v>293</v>
      </c>
    </row>
    <row r="10" spans="1:3">
      <c s="3" r="A10" t="s">
        <v>64</v>
      </c>
      <c s="5" r="B10" t="n">
        <v>293</v>
      </c>
      <c s="5" r="C10" t="n">
        <v>293</v>
      </c>
    </row>
    <row r="11" spans="1:3">
      <c s="3" r="A11" t="s">
        <v>65</v>
      </c>
      <c s="5" r="B11" t="n">
        <v>293</v>
      </c>
      <c s="5" r="C11" t="n">
        <v>0</v>
      </c>
    </row>
    <row r="12" spans="1:3">
      <c s="3" r="A12" t="s">
        <v>35</v>
      </c>
    </row>
    <row r="13" spans="1:3">
      <c s="3" r="A13" t="s">
        <v>62</v>
      </c>
      <c s="8" r="B13" t="n">
        <v>0.001</v>
      </c>
      <c s="8" r="C13" t="n">
        <v>0.001</v>
      </c>
    </row>
    <row r="14" spans="1:3">
      <c s="3" r="A14" t="s">
        <v>63</v>
      </c>
      <c s="5" r="B14" t="n">
        <v>4993532</v>
      </c>
      <c s="5" r="C14" t="n">
        <v>4993532</v>
      </c>
    </row>
    <row r="15" spans="1:3">
      <c s="3" r="A15" t="s">
        <v>64</v>
      </c>
      <c s="5" r="B15" t="n">
        <v>0</v>
      </c>
      <c s="5" r="C15" t="n">
        <v>0</v>
      </c>
    </row>
    <row r="16" spans="1:3">
      <c s="3" r="A16" t="s">
        <v>65</v>
      </c>
      <c s="5" r="B16" t="n">
        <v>0</v>
      </c>
      <c s="5" r="C16" t="n">
        <v>0</v>
      </c>
    </row>
    <row r="17" spans="1:3">
      <c s="3" r="A17" t="s">
        <v>66</v>
      </c>
      <c s="7" r="B17" t="n">
        <v>10015</v>
      </c>
      <c s="7" r="C17" t="n">
        <v>8963</v>
      </c>
    </row>
    <row r="18" spans="1:3">
      <c s="3" r="A18" t="s">
        <v>67</v>
      </c>
      <c s="8" r="B18" t="n">
        <v>0.001</v>
      </c>
      <c s="8" r="C18" t="n">
        <v>0.001</v>
      </c>
    </row>
    <row r="19" spans="1:3">
      <c s="3" r="A19" t="s">
        <v>68</v>
      </c>
      <c s="5" r="B19" t="n">
        <v>350000000</v>
      </c>
      <c s="5" r="C19" t="n">
        <v>350000000</v>
      </c>
    </row>
    <row r="20" spans="1:3">
      <c s="3" r="A20" t="s">
        <v>69</v>
      </c>
      <c s="5" r="B20" t="n">
        <v>96000308</v>
      </c>
      <c s="5" r="C20" t="n">
        <v>63056519</v>
      </c>
    </row>
    <row r="21" spans="1:3">
      <c s="3" r="A21" t="s">
        <v>70</v>
      </c>
      <c s="5" r="B21" t="n">
        <v>96000308</v>
      </c>
      <c s="5" r="C21" t="n">
        <v>63056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s="1" r="A1" t="s">
        <v>217</v>
      </c>
      <c s="2" r="B1" t="s">
        <v>218</v>
      </c>
      <c s="2" r="C1" t="s">
        <v>2</v>
      </c>
      <c s="2" r="D1" t="s">
        <v>72</v>
      </c>
      <c s="2" r="E1" t="s">
        <v>219</v>
      </c>
      <c s="2" r="F1" t="s">
        <v>29</v>
      </c>
    </row>
    <row r="2" spans="1:6">
      <c s="3" r="A2" t="s">
        <v>220</v>
      </c>
    </row>
    <row r="3" spans="1:6">
      <c s="3" r="A3" t="s">
        <v>221</v>
      </c>
      <c s="3" r="B3" t="s">
        <v>222</v>
      </c>
    </row>
    <row r="4" spans="1:6">
      <c s="3" r="A4" t="s">
        <v>223</v>
      </c>
      <c s="3" r="B4" t="s">
        <v>224</v>
      </c>
    </row>
    <row r="5" spans="1:6">
      <c s="3" r="A5" t="s">
        <v>225</v>
      </c>
    </row>
    <row r="6" spans="1:6">
      <c s="3" r="A6" t="s">
        <v>226</v>
      </c>
      <c s="5" r="B6" t="n">
        <v>3310000</v>
      </c>
    </row>
    <row r="7" spans="1:6">
      <c s="3" r="A7" t="s">
        <v>227</v>
      </c>
      <c s="9" r="B7" t="n">
        <v>0.55</v>
      </c>
    </row>
    <row r="8" spans="1:6">
      <c s="3" r="A8" t="s">
        <v>228</v>
      </c>
      <c s="5" r="B8" t="n">
        <v>1</v>
      </c>
    </row>
    <row r="9" spans="1:6">
      <c s="3" r="A9" t="s">
        <v>229</v>
      </c>
      <c s="3" r="B9" t="s">
        <v>230</v>
      </c>
    </row>
    <row r="10" spans="1:6">
      <c s="3" r="A10" t="s">
        <v>231</v>
      </c>
    </row>
    <row r="11" spans="1:6">
      <c s="3" r="A11" t="s">
        <v>221</v>
      </c>
      <c s="3" r="C11" t="s">
        <v>232</v>
      </c>
    </row>
    <row r="12" spans="1:6">
      <c s="3" r="A12" t="s">
        <v>53</v>
      </c>
      <c s="7" r="C12" t="n">
        <v>5353806</v>
      </c>
      <c s="7" r="F12" t="n">
        <v>5348112</v>
      </c>
    </row>
    <row r="13" spans="1:6">
      <c s="3" r="A13" t="s">
        <v>233</v>
      </c>
      <c s="5" r="C13" t="n">
        <v>18937</v>
      </c>
      <c s="5" r="F13" t="n">
        <v>24631</v>
      </c>
    </row>
    <row r="14" spans="1:6">
      <c s="3" r="A14" t="s">
        <v>234</v>
      </c>
      <c s="8" r="B14" t="n">
        <v>0.001</v>
      </c>
    </row>
    <row r="15" spans="1:6">
      <c s="3" r="A15" t="s">
        <v>235</v>
      </c>
      <c s="5" r="C15" t="n">
        <v>182968</v>
      </c>
      <c s="5" r="F15" t="n">
        <v>239803</v>
      </c>
    </row>
    <row r="16" spans="1:6">
      <c s="3" r="A16" t="s">
        <v>236</v>
      </c>
      <c s="7" r="C16" t="n">
        <v>152713</v>
      </c>
      <c s="7" r="D16" t="n">
        <v>80072</v>
      </c>
    </row>
    <row r="17" spans="1:6">
      <c s="3" r="A17" t="s">
        <v>237</v>
      </c>
    </row>
    <row r="18" spans="1:6">
      <c s="3" r="A18" t="s">
        <v>227</v>
      </c>
      <c s="9" r="C18" t="n">
        <v>0.55</v>
      </c>
    </row>
    <row r="19" spans="1:6">
      <c s="3" r="A19" t="s">
        <v>53</v>
      </c>
      <c s="3" r="C19" t="s">
        <v>33</v>
      </c>
      <c s="7" r="F19" t="n">
        <v>5348112</v>
      </c>
    </row>
    <row r="20" spans="1:6">
      <c s="3" r="A20" t="s">
        <v>226</v>
      </c>
      <c s="5" r="C20" t="n">
        <v>34001041</v>
      </c>
    </row>
    <row r="21" spans="1:6">
      <c s="3" r="A21" t="s">
        <v>234</v>
      </c>
      <c s="8" r="C21" t="n">
        <v>0.001</v>
      </c>
      <c s="8" r="E21" t="n">
        <v>0.001</v>
      </c>
      <c s="8" r="F21" t="n">
        <v>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s="1" r="A1" t="s">
        <v>238</v>
      </c>
      <c s="2" r="B1" t="s">
        <v>239</v>
      </c>
      <c s="2" r="C1" t="s">
        <v>240</v>
      </c>
      <c s="2" r="D1" t="s">
        <v>241</v>
      </c>
      <c s="2" r="E1" t="s">
        <v>242</v>
      </c>
    </row>
    <row r="2" spans="1:5">
      <c s="3" r="A2" t="s">
        <v>243</v>
      </c>
    </row>
    <row r="3" spans="1:5">
      <c s="3" r="A3" t="s">
        <v>244</v>
      </c>
      <c s="3" r="B3" t="s">
        <v>245</v>
      </c>
    </row>
    <row r="4" spans="1:5">
      <c s="3" r="A4" t="s">
        <v>246</v>
      </c>
    </row>
    <row r="5" spans="1:5">
      <c s="3" r="A5" t="s">
        <v>247</v>
      </c>
      <c s="3" r="B5" t="s">
        <v>222</v>
      </c>
    </row>
    <row r="6" spans="1:5">
      <c s="3" r="A6" t="s">
        <v>248</v>
      </c>
      <c s="7" r="B6" t="n">
        <v>58300</v>
      </c>
    </row>
    <row r="7" spans="1:5">
      <c s="3" r="A7" t="s">
        <v>249</v>
      </c>
      <c s="7" r="B7" t="n">
        <v>53000</v>
      </c>
    </row>
    <row r="8" spans="1:5">
      <c s="3" r="A8" t="s">
        <v>250</v>
      </c>
      <c s="3" r="B8" t="s">
        <v>251</v>
      </c>
    </row>
    <row r="9" spans="1:5">
      <c s="3" r="A9" t="s">
        <v>252</v>
      </c>
      <c s="5" r="B9" t="n">
        <v>2</v>
      </c>
    </row>
    <row r="10" spans="1:5">
      <c s="3" r="A10" t="s">
        <v>119</v>
      </c>
      <c s="7" r="B10" t="n">
        <v>106000</v>
      </c>
    </row>
    <row r="11" spans="1:5">
      <c s="3" r="A11" t="s">
        <v>253</v>
      </c>
      <c s="3" r="B11" t="s">
        <v>254</v>
      </c>
    </row>
    <row r="12" spans="1:5">
      <c s="3" r="A12" t="s">
        <v>255</v>
      </c>
      <c s="3" r="B12" t="s">
        <v>256</v>
      </c>
    </row>
    <row r="13" spans="1:5">
      <c s="3" r="A13" t="s">
        <v>257</v>
      </c>
      <c s="5" r="B13" t="n">
        <v>20</v>
      </c>
    </row>
    <row r="14" spans="1:5">
      <c s="3" r="A14" t="s">
        <v>258</v>
      </c>
      <c s="3" r="B14" t="s">
        <v>259</v>
      </c>
    </row>
    <row r="15" spans="1:5">
      <c s="3" r="A15" t="s">
        <v>260</v>
      </c>
      <c s="7" r="C15" t="n">
        <v>100601</v>
      </c>
    </row>
    <row r="16" spans="1:5">
      <c s="3" r="A16" t="s">
        <v>261</v>
      </c>
      <c s="5" r="C16" t="n">
        <v>17473</v>
      </c>
    </row>
    <row r="17" spans="1:5">
      <c s="3" r="A17" t="s">
        <v>262</v>
      </c>
    </row>
    <row r="18" spans="1:5">
      <c s="3" r="A18" t="s">
        <v>263</v>
      </c>
      <c s="5" r="B18" t="n">
        <v>1</v>
      </c>
    </row>
    <row r="19" spans="1:5">
      <c s="3" r="A19" t="s">
        <v>119</v>
      </c>
      <c s="5" r="C19" t="n">
        <v>106000</v>
      </c>
      <c s="3" r="D19" t="s">
        <v>33</v>
      </c>
    </row>
    <row r="20" spans="1:5">
      <c s="3" r="A20" t="s">
        <v>260</v>
      </c>
      <c s="7" r="C20" t="n">
        <v>100601</v>
      </c>
      <c s="3" r="E20" t="s">
        <v>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s="1" r="A1" t="s">
        <v>264</v>
      </c>
      <c s="2" r="B1" t="s">
        <v>240</v>
      </c>
    </row>
    <row r="2" spans="1:2">
      <c s="3" r="A2" t="s">
        <v>265</v>
      </c>
      <c s="7" r="B2" t="n">
        <v>700968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4"/>
    <col customWidth="1" max="6" min="6" width="24"/>
  </cols>
  <sheetData>
    <row r="1" spans="1:6">
      <c s="1" r="A1" t="s">
        <v>266</v>
      </c>
      <c s="2" r="B1" t="s">
        <v>267</v>
      </c>
      <c s="2" r="C1" t="s">
        <v>268</v>
      </c>
      <c s="2" r="D1" t="s">
        <v>269</v>
      </c>
      <c s="2" r="E1" t="s">
        <v>270</v>
      </c>
      <c s="2" r="F1" t="s">
        <v>271</v>
      </c>
    </row>
    <row r="2" spans="1:6">
      <c s="3" r="A2" t="s">
        <v>272</v>
      </c>
    </row>
    <row r="3" spans="1:6">
      <c s="3" r="A3" t="s">
        <v>223</v>
      </c>
      <c s="3" r="B3" t="s">
        <v>224</v>
      </c>
    </row>
    <row r="4" spans="1:6">
      <c s="3" r="A4" t="s">
        <v>273</v>
      </c>
    </row>
    <row r="5" spans="1:6">
      <c s="3" r="A5" t="s">
        <v>274</v>
      </c>
      <c s="5" r="B5" t="n">
        <v>1</v>
      </c>
    </row>
    <row r="6" spans="1:6">
      <c s="3" r="A6" t="s">
        <v>275</v>
      </c>
    </row>
    <row r="7" spans="1:6">
      <c s="3" r="A7" t="s">
        <v>226</v>
      </c>
      <c s="5" r="B7" t="n">
        <v>25495835</v>
      </c>
    </row>
    <row r="8" spans="1:6">
      <c s="3" r="A8" t="s">
        <v>276</v>
      </c>
      <c s="9" r="B8" t="n">
        <v>0.08</v>
      </c>
    </row>
    <row r="9" spans="1:6">
      <c s="3" r="A9" t="s">
        <v>277</v>
      </c>
    </row>
    <row r="10" spans="1:6">
      <c s="3" r="A10" t="s">
        <v>278</v>
      </c>
      <c s="5" r="B10" t="n">
        <v>25495835</v>
      </c>
    </row>
    <row r="11" spans="1:6">
      <c s="3" r="A11" t="s">
        <v>279</v>
      </c>
      <c s="7" r="B11" t="n">
        <v>1529750</v>
      </c>
    </row>
    <row r="12" spans="1:6">
      <c s="3" r="A12" t="s">
        <v>231</v>
      </c>
    </row>
    <row r="13" spans="1:6">
      <c s="3" r="A13" t="s">
        <v>280</v>
      </c>
      <c s="8" r="F13" t="n">
        <v>0.001</v>
      </c>
    </row>
    <row r="14" spans="1:6">
      <c s="3" r="A14" t="s">
        <v>281</v>
      </c>
    </row>
    <row r="15" spans="1:6">
      <c s="3" r="A15" t="s">
        <v>226</v>
      </c>
      <c s="5" r="B15" t="n">
        <v>2549584</v>
      </c>
    </row>
    <row r="16" spans="1:6">
      <c s="3" r="A16" t="s">
        <v>282</v>
      </c>
    </row>
    <row r="17" spans="1:6">
      <c s="3" r="A17" t="s">
        <v>226</v>
      </c>
      <c s="5" r="D17" t="n">
        <v>28045419</v>
      </c>
    </row>
    <row r="18" spans="1:6">
      <c s="3" r="A18" t="s">
        <v>276</v>
      </c>
      <c s="9" r="D18" t="n">
        <v>0.08</v>
      </c>
    </row>
    <row r="19" spans="1:6">
      <c s="3" r="A19" t="s">
        <v>283</v>
      </c>
    </row>
    <row r="20" spans="1:6">
      <c s="3" r="A20" t="s">
        <v>278</v>
      </c>
      <c s="5" r="C20" t="n">
        <v>7447954</v>
      </c>
    </row>
    <row r="21" spans="1:6">
      <c s="3" r="A21" t="s">
        <v>284</v>
      </c>
      <c s="5" r="C21" t="n">
        <v>23701428</v>
      </c>
    </row>
    <row r="22" spans="1:6">
      <c s="3" r="A22" t="s">
        <v>285</v>
      </c>
      <c s="5" r="C22" t="n">
        <v>12500</v>
      </c>
    </row>
    <row r="23" spans="1:6">
      <c s="3" r="A23" t="s">
        <v>286</v>
      </c>
    </row>
    <row r="24" spans="1:6">
      <c s="3" r="A24" t="s">
        <v>278</v>
      </c>
      <c s="5" r="C24" t="n">
        <v>293</v>
      </c>
    </row>
    <row r="25" spans="1:6">
      <c s="3" r="A25" t="s">
        <v>287</v>
      </c>
    </row>
    <row r="26" spans="1:6">
      <c s="3" r="A26" t="s">
        <v>276</v>
      </c>
      <c s="9" r="B26" t="n">
        <v>0.06</v>
      </c>
      <c s="9" r="D26" t="n">
        <v>0.06</v>
      </c>
    </row>
    <row r="27" spans="1:6">
      <c s="3" r="A27" t="s">
        <v>288</v>
      </c>
      <c s="10" r="C27" t="n">
        <v>0.4685</v>
      </c>
    </row>
    <row r="28" spans="1:6">
      <c s="3" r="A28" t="s">
        <v>289</v>
      </c>
      <c s="3" r="C28" t="s">
        <v>290</v>
      </c>
    </row>
    <row r="29" spans="1:6">
      <c s="3" r="A29" t="s">
        <v>291</v>
      </c>
    </row>
    <row r="30" spans="1:6">
      <c s="3" r="A30" t="s">
        <v>292</v>
      </c>
      <c s="7" r="B30" t="n">
        <v>100000</v>
      </c>
    </row>
    <row r="31" spans="1:6">
      <c s="3" r="A31" t="s">
        <v>226</v>
      </c>
      <c s="5" r="D31" t="n">
        <v>34001041</v>
      </c>
    </row>
    <row r="32" spans="1:6">
      <c s="3" r="A32" t="s">
        <v>280</v>
      </c>
      <c s="8" r="C32" t="n">
        <v>0.001</v>
      </c>
      <c s="8" r="D32" t="n">
        <v>0.001</v>
      </c>
      <c s="8" r="E32" t="n">
        <v>0.001</v>
      </c>
    </row>
    <row r="33" spans="1:6">
      <c s="3" r="A33" t="s">
        <v>293</v>
      </c>
      <c s="8" r="C33" t="n">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4</v>
      </c>
      <c s="2" r="B1" t="s">
        <v>219</v>
      </c>
      <c s="2" r="C1" t="s">
        <v>295</v>
      </c>
      <c s="2" r="D1" t="s">
        <v>2</v>
      </c>
      <c s="2" r="E1" t="s">
        <v>296</v>
      </c>
      <c s="2" r="F1" t="s">
        <v>297</v>
      </c>
      <c s="2" r="G1" t="s">
        <v>29</v>
      </c>
      <c s="2" r="H1" t="s">
        <v>298</v>
      </c>
    </row>
    <row r="2" spans="1:8">
      <c s="3" r="A2" t="s">
        <v>299</v>
      </c>
    </row>
    <row r="3" spans="1:8">
      <c s="3" r="A3" t="s">
        <v>300</v>
      </c>
      <c s="5" r="F3" t="n">
        <v>0</v>
      </c>
    </row>
    <row r="4" spans="1:8">
      <c s="3" r="A4" t="s">
        <v>301</v>
      </c>
      <c s="5" r="H4" t="n">
        <v>6175</v>
      </c>
    </row>
    <row r="5" spans="1:8">
      <c s="3" r="A5" t="s">
        <v>302</v>
      </c>
      <c s="8" r="H5" t="n">
        <v>0.001</v>
      </c>
    </row>
    <row r="6" spans="1:8">
      <c s="3" r="A6" t="s">
        <v>303</v>
      </c>
      <c s="7" r="H6" t="n">
        <v>1000</v>
      </c>
    </row>
    <row r="7" spans="1:8">
      <c s="3" r="A7" t="s">
        <v>278</v>
      </c>
      <c s="5" r="C7" t="n">
        <v>6175</v>
      </c>
    </row>
    <row r="8" spans="1:8">
      <c s="3" r="A8" t="s">
        <v>35</v>
      </c>
    </row>
    <row r="9" spans="1:8">
      <c s="3" r="A9" t="s">
        <v>300</v>
      </c>
      <c s="5" r="D9" t="n">
        <v>0</v>
      </c>
      <c s="5" r="G9" t="n">
        <v>0</v>
      </c>
    </row>
    <row r="10" spans="1:8">
      <c s="3" r="A10" t="s">
        <v>301</v>
      </c>
      <c s="5" r="D10" t="n">
        <v>4993532</v>
      </c>
      <c s="5" r="G10" t="n">
        <v>4993532</v>
      </c>
    </row>
    <row r="11" spans="1:8">
      <c s="3" r="A11" t="s">
        <v>302</v>
      </c>
      <c s="8" r="D11" t="n">
        <v>0.001</v>
      </c>
      <c s="8" r="G11" t="n">
        <v>0.001</v>
      </c>
    </row>
    <row r="12" spans="1:8">
      <c s="3" r="A12" t="s">
        <v>34</v>
      </c>
    </row>
    <row r="13" spans="1:8">
      <c s="3" r="A13" t="s">
        <v>301</v>
      </c>
      <c s="5" r="E13" t="n">
        <v>293</v>
      </c>
    </row>
    <row r="14" spans="1:8">
      <c s="3" r="A14" t="s">
        <v>302</v>
      </c>
      <c s="8" r="E14" t="n">
        <v>0.001</v>
      </c>
    </row>
    <row r="15" spans="1:8">
      <c s="3" r="A15" t="s">
        <v>303</v>
      </c>
      <c s="7" r="E15" t="n">
        <v>1000</v>
      </c>
    </row>
    <row r="16" spans="1:8">
      <c s="3" r="A16" t="s">
        <v>278</v>
      </c>
      <c s="5" r="B16" t="n">
        <v>293</v>
      </c>
    </row>
    <row r="17" spans="1:8">
      <c s="3" r="A17" t="s">
        <v>285</v>
      </c>
      <c s="5" r="D17" t="n">
        <v>2000</v>
      </c>
    </row>
    <row r="18" spans="1:8">
      <c s="3" r="A18" t="s">
        <v>304</v>
      </c>
      <c s="3" r="D18" t="s">
        <v>290</v>
      </c>
    </row>
    <row r="19" spans="1:8">
      <c s="3" r="A19" t="s">
        <v>302</v>
      </c>
      <c s="8" r="B19" t="n">
        <v>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5</v>
      </c>
      <c s="2" r="B1" t="s">
        <v>2</v>
      </c>
      <c s="2" r="C1" t="s">
        <v>306</v>
      </c>
      <c s="2" r="D1" t="s">
        <v>307</v>
      </c>
      <c s="2" r="E1" t="s">
        <v>29</v>
      </c>
      <c s="2" r="F1" t="s">
        <v>218</v>
      </c>
      <c s="2" r="G1" t="s">
        <v>295</v>
      </c>
      <c s="2" r="H1" t="s">
        <v>308</v>
      </c>
    </row>
    <row r="2" spans="1:8">
      <c s="3" r="A2" t="s">
        <v>309</v>
      </c>
    </row>
    <row r="3" spans="1:8">
      <c s="3" r="A3" t="s">
        <v>227</v>
      </c>
      <c s="9" r="B3" t="n">
        <v>0.06</v>
      </c>
      <c s="9" r="C3" t="n">
        <v>0.06</v>
      </c>
    </row>
    <row r="4" spans="1:8">
      <c s="3" r="A4" t="s">
        <v>310</v>
      </c>
      <c s="7" r="B4" t="n">
        <v>20500</v>
      </c>
      <c s="7" r="E4" t="n">
        <v>2900</v>
      </c>
      <c s="7" r="H4" t="n">
        <v>12776</v>
      </c>
    </row>
    <row r="5" spans="1:8">
      <c s="3" r="A5" t="s">
        <v>262</v>
      </c>
    </row>
    <row r="6" spans="1:8">
      <c s="3" r="A6" t="s">
        <v>227</v>
      </c>
      <c s="9" r="B6" t="n">
        <v>0.06</v>
      </c>
      <c s="11" r="C6" t="n">
        <v>0.06</v>
      </c>
    </row>
    <row r="7" spans="1:8">
      <c s="3" r="A7" t="s">
        <v>310</v>
      </c>
      <c s="7" r="B7" t="n">
        <v>76300</v>
      </c>
      <c s="7" r="D7" t="n">
        <v>9091</v>
      </c>
      <c s="3" r="E7" t="s">
        <v>33</v>
      </c>
    </row>
    <row r="8" spans="1:8">
      <c s="3" r="A8" t="s">
        <v>287</v>
      </c>
    </row>
    <row r="9" spans="1:8">
      <c s="3" r="A9" t="s">
        <v>227</v>
      </c>
      <c s="9" r="B9" t="n">
        <v>0.06</v>
      </c>
      <c s="9" r="C9" t="n">
        <v>0.06</v>
      </c>
    </row>
    <row r="10" spans="1:8">
      <c s="3" r="A10" t="s">
        <v>310</v>
      </c>
      <c s="7" r="B10" t="n">
        <v>9900</v>
      </c>
      <c s="7" r="E10" t="n">
        <v>112500</v>
      </c>
    </row>
    <row r="11" spans="1:8">
      <c s="3" r="A11" t="s">
        <v>237</v>
      </c>
    </row>
    <row r="12" spans="1:8">
      <c s="3" r="A12" t="s">
        <v>227</v>
      </c>
      <c s="9" r="B12" t="n">
        <v>0.55</v>
      </c>
    </row>
    <row r="13" spans="1:8">
      <c s="3" r="A13" t="s">
        <v>310</v>
      </c>
      <c s="7" r="B13" t="n">
        <v>16100</v>
      </c>
      <c s="5" r="E13" t="n">
        <v>22700</v>
      </c>
      <c s="7" r="F13" t="n">
        <v>36989</v>
      </c>
    </row>
    <row r="14" spans="1:8">
      <c s="3" r="A14" t="s">
        <v>311</v>
      </c>
    </row>
    <row r="15" spans="1:8">
      <c s="3" r="A15" t="s">
        <v>310</v>
      </c>
      <c s="7" r="H15" t="n">
        <v>47974</v>
      </c>
    </row>
    <row r="16" spans="1:8">
      <c s="3" r="A16" t="s">
        <v>312</v>
      </c>
    </row>
    <row r="17" spans="1:8">
      <c s="3" r="A17" t="s">
        <v>310</v>
      </c>
      <c s="7" r="G17" t="n">
        <v>557733</v>
      </c>
    </row>
    <row r="18" spans="1:8">
      <c s="3" r="A18" t="s">
        <v>246</v>
      </c>
    </row>
    <row r="19" spans="1:8">
      <c s="3" r="A19" t="s">
        <v>313</v>
      </c>
      <c s="7" r="D19" t="n">
        <v>66331</v>
      </c>
    </row>
    <row r="20" spans="1:8">
      <c s="3" r="A20" t="s">
        <v>247</v>
      </c>
      <c s="3" r="D20" t="s">
        <v>222</v>
      </c>
    </row>
    <row r="21" spans="1:8">
      <c s="3" r="A21" t="s">
        <v>314</v>
      </c>
    </row>
    <row r="22" spans="1:8">
      <c s="3" r="A22" t="s">
        <v>247</v>
      </c>
      <c s="3" r="H22" t="s">
        <v>315</v>
      </c>
    </row>
    <row r="23" spans="1:8">
      <c s="3" r="A23" t="s">
        <v>310</v>
      </c>
      <c s="7" r="B23" t="n">
        <v>122800</v>
      </c>
      <c s="7" r="E23" t="n">
        <v>138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37"/>
    <col customWidth="1" max="2" min="2" width="20"/>
  </cols>
  <sheetData>
    <row r="1" spans="1:2">
      <c s="1" r="A1" t="s">
        <v>316</v>
      </c>
      <c s="2" r="B1" t="s">
        <v>1</v>
      </c>
    </row>
    <row r="2" spans="1:2">
      <c s="2" r="B2" t="s">
        <v>317</v>
      </c>
    </row>
    <row r="3" spans="1:2">
      <c s="3" r="A3" t="s">
        <v>318</v>
      </c>
    </row>
    <row r="4" spans="1:2">
      <c s="3" r="A4" t="s">
        <v>319</v>
      </c>
      <c s="5" r="B4" t="n">
        <v>3576737</v>
      </c>
    </row>
    <row r="5" spans="1:2">
      <c s="3" r="A5" t="s">
        <v>319</v>
      </c>
      <c s="5" r="B5" t="n">
        <v>3576737</v>
      </c>
    </row>
    <row r="6" spans="1:2">
      <c s="3" r="A6" t="s">
        <v>320</v>
      </c>
    </row>
    <row r="7" spans="1:2">
      <c s="3" r="A7" t="s">
        <v>319</v>
      </c>
      <c s="5" r="B7" t="n">
        <v>300000</v>
      </c>
    </row>
    <row r="8" spans="1:2">
      <c s="3" r="A8" t="s">
        <v>319</v>
      </c>
      <c s="5" r="B8" t="n">
        <v>300000</v>
      </c>
    </row>
    <row r="9" spans="1:2">
      <c s="3" r="A9" t="s">
        <v>321</v>
      </c>
    </row>
    <row r="10" spans="1:2">
      <c s="3" r="A10" t="s">
        <v>319</v>
      </c>
      <c s="5" r="B10" t="n">
        <v>1503409</v>
      </c>
    </row>
    <row r="11" spans="1:2">
      <c s="3" r="A11" t="s">
        <v>319</v>
      </c>
      <c s="5" r="B11" t="n">
        <v>1503409</v>
      </c>
    </row>
    <row r="12" spans="1:2">
      <c s="3" r="A12" t="s">
        <v>322</v>
      </c>
    </row>
    <row r="13" spans="1:2">
      <c s="3" r="A13" t="s">
        <v>319</v>
      </c>
      <c s="5" r="B13" t="n">
        <v>1988095</v>
      </c>
    </row>
    <row r="14" spans="1:2">
      <c s="3" r="A14" t="s">
        <v>319</v>
      </c>
      <c s="5" r="B14" t="n">
        <v>1988095</v>
      </c>
    </row>
    <row r="15" spans="1:2">
      <c s="3" r="A15" t="s">
        <v>323</v>
      </c>
    </row>
    <row r="16" spans="1:2">
      <c s="3" r="A16" t="s">
        <v>319</v>
      </c>
      <c s="5" r="B16" t="n">
        <v>1043646</v>
      </c>
    </row>
    <row r="17" spans="1:2">
      <c s="3" r="A17" t="s">
        <v>319</v>
      </c>
      <c s="5" r="B17" t="n">
        <v>1043646</v>
      </c>
    </row>
    <row r="18" spans="1:2">
      <c s="3" r="A18" t="s">
        <v>309</v>
      </c>
    </row>
    <row r="19" spans="1:2">
      <c s="3" r="A19" t="s">
        <v>319</v>
      </c>
      <c s="5" r="B19" t="n">
        <v>629378</v>
      </c>
    </row>
    <row r="20" spans="1:2">
      <c s="3" r="A20" t="s">
        <v>319</v>
      </c>
      <c s="5" r="B20" t="n">
        <v>4641667</v>
      </c>
    </row>
    <row r="21" spans="1:2">
      <c s="3" r="A21" t="s">
        <v>324</v>
      </c>
      <c s="5" r="B21" t="n">
        <v>4012289</v>
      </c>
    </row>
    <row r="22" spans="1:2">
      <c s="3" r="A22" t="s">
        <v>237</v>
      </c>
    </row>
    <row r="23" spans="1:2">
      <c s="3" r="A23" t="s">
        <v>319</v>
      </c>
      <c s="5" r="B23" t="n">
        <v>3310000</v>
      </c>
    </row>
    <row r="24" spans="1:2">
      <c s="3" r="A24" t="s">
        <v>319</v>
      </c>
      <c s="5" r="B24" t="n">
        <v>3310000</v>
      </c>
    </row>
    <row r="25" spans="1:2">
      <c s="3" r="A25" t="s">
        <v>282</v>
      </c>
    </row>
    <row r="26" spans="1:2">
      <c s="3" r="A26" t="s">
        <v>319</v>
      </c>
      <c s="5" r="B26" t="n">
        <v>28045419</v>
      </c>
    </row>
    <row r="27" spans="1:2">
      <c s="3" r="A27" t="s">
        <v>324</v>
      </c>
      <c s="5" r="B27" t="n">
        <v>28045419</v>
      </c>
    </row>
    <row r="28" spans="1:2">
      <c s="3" r="A28" t="s">
        <v>262</v>
      </c>
    </row>
    <row r="29" spans="1:2">
      <c s="3" r="A29" t="s">
        <v>319</v>
      </c>
      <c s="5" r="B29" t="n">
        <v>1943333</v>
      </c>
    </row>
    <row r="30" spans="1:2">
      <c s="3" r="A30" t="s">
        <v>324</v>
      </c>
      <c s="5" r="B30" t="n">
        <v>1943333</v>
      </c>
    </row>
    <row r="31" spans="1:2">
      <c s="3" r="A31" t="s">
        <v>287</v>
      </c>
    </row>
    <row r="32" spans="1:2">
      <c s="3" r="A32" t="s">
        <v>319</v>
      </c>
      <c s="5" r="B32" t="n">
        <v>25951421</v>
      </c>
    </row>
    <row r="33" spans="1:2">
      <c s="3" r="A33" t="s">
        <v>319</v>
      </c>
      <c s="5" r="B33" t="n">
        <v>2249994</v>
      </c>
    </row>
    <row r="34" spans="1:2">
      <c s="3" r="A34" t="s">
        <v>325</v>
      </c>
      <c s="5" r="B34" t="n">
        <v>-23701427</v>
      </c>
    </row>
    <row r="35" spans="1:2">
      <c s="3" r="A35" t="s">
        <v>319</v>
      </c>
      <c s="5" r="B35" t="n">
        <v>38302686</v>
      </c>
    </row>
    <row r="36" spans="1:2">
      <c s="3" r="A36" t="s">
        <v>319</v>
      </c>
      <c s="5" r="B36" t="n">
        <v>48602300</v>
      </c>
    </row>
    <row r="37" spans="1:2">
      <c s="3" r="A37" t="s">
        <v>324</v>
      </c>
      <c s="5" r="B37" t="n">
        <v>34001041</v>
      </c>
    </row>
    <row r="38" spans="1:2">
      <c s="3" r="A38" t="s">
        <v>325</v>
      </c>
      <c s="5" r="B38" t="n">
        <v>-23701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26</v>
      </c>
      <c s="2" r="B1" t="s">
        <v>1</v>
      </c>
    </row>
    <row r="2" spans="1:3">
      <c s="2" r="B2" t="s">
        <v>2</v>
      </c>
      <c s="2" r="C2" t="s">
        <v>306</v>
      </c>
    </row>
    <row r="3" spans="1:3">
      <c s="3" r="A3" t="s">
        <v>318</v>
      </c>
    </row>
    <row r="4" spans="1:3">
      <c s="3" r="A4" t="s">
        <v>227</v>
      </c>
      <c s="7" r="B4" t="n">
        <v>4</v>
      </c>
    </row>
    <row r="5" spans="1:3">
      <c s="3" r="A5" t="s">
        <v>327</v>
      </c>
      <c s="12" r="B5" t="n">
        <v>2016</v>
      </c>
    </row>
    <row r="6" spans="1:3">
      <c s="3" r="A6" t="s">
        <v>320</v>
      </c>
    </row>
    <row r="7" spans="1:3">
      <c s="3" r="A7" t="s">
        <v>227</v>
      </c>
      <c s="9" r="B7" t="n">
        <v>0.35</v>
      </c>
    </row>
    <row r="8" spans="1:3">
      <c s="3" r="A8" t="s">
        <v>327</v>
      </c>
      <c s="13" r="B8" t="n">
        <v>2018</v>
      </c>
    </row>
    <row r="9" spans="1:3">
      <c s="3" r="A9" t="s">
        <v>321</v>
      </c>
    </row>
    <row r="10" spans="1:3">
      <c s="3" r="A10" t="s">
        <v>227</v>
      </c>
      <c s="9" r="B10" t="n">
        <v>0.8</v>
      </c>
    </row>
    <row r="11" spans="1:3">
      <c s="3" r="A11" t="s">
        <v>327</v>
      </c>
      <c s="14" r="B11" t="n">
        <v>2018</v>
      </c>
    </row>
    <row r="12" spans="1:3">
      <c s="3" r="A12" t="s">
        <v>322</v>
      </c>
    </row>
    <row r="13" spans="1:3">
      <c s="3" r="A13" t="s">
        <v>227</v>
      </c>
      <c s="9" r="B13" t="n">
        <v>0.8</v>
      </c>
    </row>
    <row r="14" spans="1:3">
      <c s="3" r="A14" t="s">
        <v>327</v>
      </c>
      <c s="14" r="B14" t="n">
        <v>2018</v>
      </c>
    </row>
    <row r="15" spans="1:3">
      <c s="3" r="A15" t="s">
        <v>323</v>
      </c>
    </row>
    <row r="16" spans="1:3">
      <c s="3" r="A16" t="s">
        <v>227</v>
      </c>
      <c s="9" r="B16" t="n">
        <v>0.85</v>
      </c>
    </row>
    <row r="17" spans="1:3">
      <c s="3" r="A17" t="s">
        <v>327</v>
      </c>
      <c s="15" r="B17" t="n">
        <v>2018</v>
      </c>
    </row>
    <row r="18" spans="1:3">
      <c s="3" r="A18" t="s">
        <v>309</v>
      </c>
    </row>
    <row r="19" spans="1:3">
      <c s="3" r="A19" t="s">
        <v>227</v>
      </c>
      <c s="9" r="B19" t="n">
        <v>0.06</v>
      </c>
      <c s="9" r="C19" t="n">
        <v>0.06</v>
      </c>
    </row>
    <row r="20" spans="1:3">
      <c s="3" r="A20" t="s">
        <v>327</v>
      </c>
      <c s="13" r="B20" t="n">
        <v>2019</v>
      </c>
    </row>
    <row r="21" spans="1:3">
      <c s="3" r="A21" t="s">
        <v>237</v>
      </c>
    </row>
    <row r="22" spans="1:3">
      <c s="3" r="A22" t="s">
        <v>227</v>
      </c>
      <c s="9" r="B22" t="n">
        <v>0.55</v>
      </c>
    </row>
    <row r="23" spans="1:3">
      <c s="3" r="A23" t="s">
        <v>327</v>
      </c>
      <c s="16" r="B23" t="n">
        <v>2025</v>
      </c>
    </row>
    <row r="24" spans="1:3">
      <c s="3" r="A24" t="s">
        <v>282</v>
      </c>
    </row>
    <row r="25" spans="1:3">
      <c s="3" r="A25" t="s">
        <v>227</v>
      </c>
      <c s="9" r="B25" t="n">
        <v>0.08</v>
      </c>
    </row>
    <row r="26" spans="1:3">
      <c s="3" r="A26" t="s">
        <v>327</v>
      </c>
      <c s="17" r="B26" t="n">
        <v>2019</v>
      </c>
    </row>
    <row r="27" spans="1:3">
      <c s="3" r="A27" t="s">
        <v>262</v>
      </c>
    </row>
    <row r="28" spans="1:3">
      <c s="3" r="A28" t="s">
        <v>227</v>
      </c>
      <c s="9" r="B28" t="n">
        <v>0.06</v>
      </c>
      <c s="11" r="C28" t="n">
        <v>0.06</v>
      </c>
    </row>
    <row r="29" spans="1:3">
      <c s="3" r="A29" t="s">
        <v>327</v>
      </c>
      <c s="13" r="B29" t="n">
        <v>2021</v>
      </c>
    </row>
    <row r="30" spans="1:3">
      <c s="3" r="A30" t="s">
        <v>287</v>
      </c>
    </row>
    <row r="31" spans="1:3">
      <c s="3" r="A31" t="s">
        <v>227</v>
      </c>
      <c s="9" r="B31" t="n">
        <v>0.06</v>
      </c>
      <c s="9" r="C31" t="n">
        <v>0.06</v>
      </c>
    </row>
    <row r="32" spans="1:3">
      <c s="3" r="A32" t="s">
        <v>327</v>
      </c>
      <c s="17" r="B32" t="n">
        <v>20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21"/>
  </cols>
  <sheetData>
    <row r="1" spans="1:2">
      <c s="1" r="A1" t="s">
        <v>328</v>
      </c>
      <c s="2" r="B1" t="s">
        <v>1</v>
      </c>
    </row>
    <row r="2" spans="1:2">
      <c s="2" r="B2" t="s">
        <v>240</v>
      </c>
    </row>
    <row r="3" spans="1:2">
      <c s="3" r="A3" t="s">
        <v>309</v>
      </c>
    </row>
    <row r="4" spans="1:2">
      <c s="3" r="A4" t="s">
        <v>329</v>
      </c>
      <c s="7" r="B4" t="n">
        <v>2900</v>
      </c>
    </row>
    <row r="5" spans="1:2">
      <c s="3" r="A5" t="s">
        <v>330</v>
      </c>
      <c s="3" r="B5" t="s">
        <v>33</v>
      </c>
    </row>
    <row r="6" spans="1:2">
      <c s="3" r="A6" t="s">
        <v>331</v>
      </c>
      <c s="7" r="B6" t="n">
        <v>17600</v>
      </c>
    </row>
    <row r="7" spans="1:2">
      <c s="3" r="A7" t="s">
        <v>329</v>
      </c>
      <c s="5" r="B7" t="n">
        <v>20500</v>
      </c>
    </row>
    <row r="8" spans="1:2">
      <c s="3" r="A8" t="s">
        <v>237</v>
      </c>
    </row>
    <row r="9" spans="1:2">
      <c s="3" r="A9" t="s">
        <v>329</v>
      </c>
      <c s="7" r="B9" t="n">
        <v>22700</v>
      </c>
    </row>
    <row r="10" spans="1:2">
      <c s="3" r="A10" t="s">
        <v>330</v>
      </c>
      <c s="3" r="B10" t="s">
        <v>33</v>
      </c>
    </row>
    <row r="11" spans="1:2">
      <c s="3" r="A11" t="s">
        <v>331</v>
      </c>
      <c s="7" r="B11" t="n">
        <v>-6600</v>
      </c>
    </row>
    <row r="12" spans="1:2">
      <c s="3" r="A12" t="s">
        <v>329</v>
      </c>
      <c s="7" r="B12" t="n">
        <v>16100</v>
      </c>
    </row>
    <row r="13" spans="1:2">
      <c s="3" r="A13" t="s">
        <v>262</v>
      </c>
    </row>
    <row r="14" spans="1:2">
      <c s="3" r="A14" t="s">
        <v>329</v>
      </c>
      <c s="3" r="B14" t="s">
        <v>33</v>
      </c>
    </row>
    <row r="15" spans="1:2">
      <c s="3" r="A15" t="s">
        <v>330</v>
      </c>
      <c s="7" r="B15" t="n">
        <v>75422</v>
      </c>
    </row>
    <row r="16" spans="1:2">
      <c s="3" r="A16" t="s">
        <v>331</v>
      </c>
      <c s="5" r="B16" t="n">
        <v>878</v>
      </c>
    </row>
    <row r="17" spans="1:2">
      <c s="3" r="A17" t="s">
        <v>329</v>
      </c>
      <c s="5" r="B17" t="n">
        <v>76300</v>
      </c>
    </row>
    <row r="18" spans="1:2">
      <c s="3" r="A18" t="s">
        <v>287</v>
      </c>
    </row>
    <row r="19" spans="1:2">
      <c s="3" r="A19" t="s">
        <v>329</v>
      </c>
      <c s="7" r="B19" t="n">
        <v>112500</v>
      </c>
    </row>
    <row r="20" spans="1:2">
      <c s="3" r="A20" t="s">
        <v>330</v>
      </c>
      <c s="3" r="B20" t="s">
        <v>33</v>
      </c>
    </row>
    <row r="21" spans="1:2">
      <c s="3" r="A21" t="s">
        <v>331</v>
      </c>
      <c s="7" r="B21" t="n">
        <v>-102600</v>
      </c>
    </row>
    <row r="22" spans="1:2">
      <c s="3" r="A22" t="s">
        <v>329</v>
      </c>
      <c s="5" r="B22" t="n">
        <v>9900</v>
      </c>
    </row>
    <row r="23" spans="1:2">
      <c s="3" r="A23" t="s">
        <v>329</v>
      </c>
      <c s="5" r="B23" t="n">
        <v>138100</v>
      </c>
    </row>
    <row r="24" spans="1:2">
      <c s="3" r="A24" t="s">
        <v>330</v>
      </c>
      <c s="5" r="B24" t="n">
        <v>75422</v>
      </c>
    </row>
    <row r="25" spans="1:2">
      <c s="3" r="A25" t="s">
        <v>331</v>
      </c>
      <c s="5" r="B25" t="n">
        <v>-90722</v>
      </c>
    </row>
    <row r="26" spans="1:2">
      <c s="3" r="A26" t="s">
        <v>329</v>
      </c>
      <c s="7" r="B26" t="n">
        <v>12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32</v>
      </c>
      <c s="2" r="B1" t="s">
        <v>1</v>
      </c>
    </row>
    <row r="2" spans="1:3">
      <c s="2" r="B2" t="s">
        <v>2</v>
      </c>
      <c s="2" r="C2" t="s">
        <v>72</v>
      </c>
    </row>
    <row r="3" spans="1:3">
      <c s="3" r="A3" t="s">
        <v>333</v>
      </c>
      <c s="7" r="B3" t="n">
        <v>42519</v>
      </c>
      <c s="7" r="C3" t="n">
        <v>33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71</v>
      </c>
      <c s="2" r="B1" t="s">
        <v>1</v>
      </c>
    </row>
    <row r="2" spans="1:3">
      <c s="2" r="B2" t="s">
        <v>2</v>
      </c>
      <c s="2" r="C2" t="s">
        <v>72</v>
      </c>
    </row>
    <row r="3" spans="1:3">
      <c s="3" r="A3" t="s">
        <v>73</v>
      </c>
      <c s="7" r="B3" t="n">
        <v>269324</v>
      </c>
      <c s="7" r="C3" t="n">
        <v>210452</v>
      </c>
    </row>
    <row r="4" spans="1:3">
      <c s="3" r="A4" t="s">
        <v>74</v>
      </c>
      <c s="5" r="B4" t="n">
        <v>73181</v>
      </c>
      <c s="5" r="C4" t="n">
        <v>58818</v>
      </c>
    </row>
    <row r="5" spans="1:3">
      <c s="3" r="A5" t="s">
        <v>75</v>
      </c>
      <c s="5" r="B5" t="n">
        <v>196143</v>
      </c>
      <c s="5" r="C5" t="n">
        <v>151634</v>
      </c>
    </row>
    <row r="6" spans="1:3">
      <c s="6" r="A6" t="s">
        <v>76</v>
      </c>
    </row>
    <row r="7" spans="1:3">
      <c s="3" r="A7" t="s">
        <v>77</v>
      </c>
      <c s="5" r="B7" t="n">
        <v>309955</v>
      </c>
      <c s="5" r="C7" t="n">
        <v>634623</v>
      </c>
    </row>
    <row r="8" spans="1:3">
      <c s="3" r="A8" t="s">
        <v>78</v>
      </c>
      <c s="5" r="B8" t="n">
        <v>499132</v>
      </c>
      <c s="5" r="C8" t="n">
        <v>566292</v>
      </c>
    </row>
    <row r="9" spans="1:3">
      <c s="3" r="A9" t="s">
        <v>79</v>
      </c>
      <c s="5" r="B9" t="n">
        <v>836</v>
      </c>
      <c s="5" r="C9" t="n">
        <v>925</v>
      </c>
    </row>
    <row r="10" spans="1:3">
      <c s="3" r="A10" t="s">
        <v>80</v>
      </c>
      <c s="5" r="B10" t="n">
        <v>76689</v>
      </c>
      <c s="5" r="C10" t="n">
        <v>76689</v>
      </c>
    </row>
    <row r="11" spans="1:3">
      <c s="3" r="A11" t="s">
        <v>81</v>
      </c>
      <c s="5" r="B11" t="n">
        <v>886612</v>
      </c>
      <c s="5" r="C11" t="n">
        <v>1278529</v>
      </c>
    </row>
    <row r="12" spans="1:3">
      <c s="3" r="A12" t="s">
        <v>82</v>
      </c>
      <c s="5" r="B12" t="n">
        <v>-690469</v>
      </c>
      <c s="7" r="C12" t="n">
        <v>-1126895</v>
      </c>
    </row>
    <row r="13" spans="1:3">
      <c s="6" r="A13" t="s">
        <v>83</v>
      </c>
    </row>
    <row r="14" spans="1:3">
      <c s="3" r="A14" t="s">
        <v>84</v>
      </c>
      <c s="5" r="B14" t="n">
        <v>1000</v>
      </c>
      <c s="3" r="C14" t="s">
        <v>33</v>
      </c>
    </row>
    <row r="15" spans="1:3">
      <c s="3" r="A15" t="s">
        <v>85</v>
      </c>
      <c s="5" r="B15" t="n">
        <v>-797697</v>
      </c>
      <c s="7" r="C15" t="n">
        <v>56026</v>
      </c>
    </row>
    <row r="16" spans="1:3">
      <c s="3" r="A16" t="s">
        <v>86</v>
      </c>
      <c s="5" r="B16" t="n">
        <v>-154187</v>
      </c>
      <c s="7" r="C16" t="n">
        <v>-79344</v>
      </c>
    </row>
    <row r="17" spans="1:3">
      <c s="3" r="A17" t="s">
        <v>87</v>
      </c>
      <c s="5" r="B17" t="n">
        <v>-74549</v>
      </c>
      <c s="3" r="C17" t="s">
        <v>33</v>
      </c>
    </row>
    <row r="18" spans="1:3">
      <c s="3" r="A18" t="s">
        <v>88</v>
      </c>
      <c s="5" r="B18" t="n">
        <v>-5694</v>
      </c>
      <c s="3" r="C18" t="s">
        <v>33</v>
      </c>
    </row>
    <row r="19" spans="1:3">
      <c s="3" r="A19" t="s">
        <v>89</v>
      </c>
      <c s="5" r="B19" t="n">
        <v>-2980</v>
      </c>
      <c s="7" r="C19" t="n">
        <v>-8902</v>
      </c>
    </row>
    <row r="20" spans="1:3">
      <c s="3" r="A20" t="s">
        <v>90</v>
      </c>
      <c s="5" r="B20" t="n">
        <v>-1034107</v>
      </c>
      <c s="5" r="C20" t="n">
        <v>-32220</v>
      </c>
    </row>
    <row r="21" spans="1:3">
      <c s="3" r="A21" t="s">
        <v>91</v>
      </c>
      <c s="5" r="B21" t="n">
        <v>-1724576</v>
      </c>
      <c s="5" r="C21" t="n">
        <v>-1159115</v>
      </c>
    </row>
    <row r="22" spans="1:3">
      <c s="6" r="A22" t="s">
        <v>92</v>
      </c>
    </row>
    <row r="23" spans="1:3">
      <c s="3" r="A23" t="s">
        <v>93</v>
      </c>
      <c s="5" r="B23" t="n">
        <v>2972</v>
      </c>
      <c s="5" r="C23" t="n">
        <v>-12718</v>
      </c>
    </row>
    <row r="24" spans="1:3">
      <c s="3" r="A24" t="s">
        <v>94</v>
      </c>
      <c s="7" r="B24" t="n">
        <v>-1721604</v>
      </c>
      <c s="7" r="C24" t="n">
        <v>-1171833</v>
      </c>
    </row>
    <row r="25" spans="1:3">
      <c s="6" r="A25" t="s">
        <v>95</v>
      </c>
    </row>
    <row r="26" spans="1:3">
      <c s="3" r="A26" t="s">
        <v>96</v>
      </c>
      <c s="9" r="B26" t="n">
        <v>-0.02</v>
      </c>
      <c s="9" r="C26" t="n">
        <v>-0.02</v>
      </c>
    </row>
    <row r="27" spans="1:3">
      <c s="3" r="A27" t="s">
        <v>97</v>
      </c>
      <c s="5" r="B27" t="n">
        <v>75220485</v>
      </c>
      <c s="5" r="C27" t="n">
        <v>62931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7"/>
  </cols>
  <sheetData>
    <row r="1" spans="1:5">
      <c s="1" r="A1" t="s">
        <v>334</v>
      </c>
      <c s="2" r="B1" t="s">
        <v>335</v>
      </c>
      <c s="2" r="C1" t="s">
        <v>2</v>
      </c>
      <c s="2" r="D1" t="s">
        <v>72</v>
      </c>
      <c s="2" r="E1" t="s">
        <v>29</v>
      </c>
    </row>
    <row r="2" spans="1:5">
      <c s="3" r="A2" t="s">
        <v>336</v>
      </c>
    </row>
    <row r="3" spans="1:5">
      <c s="3" r="A3" t="s">
        <v>337</v>
      </c>
      <c s="3" r="B3" t="s">
        <v>338</v>
      </c>
    </row>
    <row r="4" spans="1:5">
      <c s="3" r="A4" t="s">
        <v>339</v>
      </c>
      <c s="3" r="B4" t="s">
        <v>230</v>
      </c>
    </row>
    <row r="5" spans="1:5">
      <c s="3" r="A5" t="s">
        <v>340</v>
      </c>
    </row>
    <row r="6" spans="1:5">
      <c s="3" r="A6" t="s">
        <v>341</v>
      </c>
      <c s="5" r="C6" t="n">
        <v>12500000</v>
      </c>
      <c s="5" r="E6" t="n">
        <v>12500000</v>
      </c>
    </row>
    <row r="7" spans="1:5">
      <c s="3" r="A7" t="s">
        <v>342</v>
      </c>
      <c s="9" r="C7" t="n">
        <v>0.06</v>
      </c>
      <c s="9" r="E7" t="n">
        <v>0.06</v>
      </c>
    </row>
    <row r="8" spans="1:5">
      <c s="3" r="A8" t="s">
        <v>343</v>
      </c>
      <c s="7" r="C8" t="n">
        <v>2</v>
      </c>
      <c s="7" r="E8" t="n">
        <v>2</v>
      </c>
    </row>
    <row r="9" spans="1:5">
      <c s="3" r="A9" t="s">
        <v>344</v>
      </c>
      <c s="7" r="C9" t="n">
        <v>0</v>
      </c>
      <c s="7" r="E9" t="n">
        <v>0</v>
      </c>
    </row>
    <row r="10" spans="1:5">
      <c s="3" r="A10" t="s">
        <v>345</v>
      </c>
      <c s="7" r="C10" t="n">
        <v>4500</v>
      </c>
      <c s="7" r="D10" t="n">
        <v>27827</v>
      </c>
    </row>
    <row r="11" spans="1:5">
      <c s="3" r="A11" t="s">
        <v>346</v>
      </c>
      <c s="3" r="E11" t="s">
        <v>347</v>
      </c>
    </row>
    <row r="12" spans="1:5">
      <c s="3" r="A12" t="s">
        <v>346</v>
      </c>
      <c s="3" r="C12" t="s">
        <v>3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49</v>
      </c>
      <c s="2" r="B1" t="s">
        <v>2</v>
      </c>
      <c s="2" r="C1" t="s">
        <v>29</v>
      </c>
    </row>
    <row r="2" spans="1:3">
      <c s="3" r="A2" t="s">
        <v>350</v>
      </c>
      <c s="5" r="B2" t="n">
        <v>10073385</v>
      </c>
      <c s="5" r="C2" t="n">
        <v>10073385</v>
      </c>
    </row>
    <row r="3" spans="1:3">
      <c s="3" r="A3" t="s">
        <v>351</v>
      </c>
      <c s="9" r="B3" t="n">
        <v>0.55</v>
      </c>
      <c s="9" r="C3" t="n">
        <v>0.62</v>
      </c>
    </row>
    <row r="4" spans="1:3">
      <c s="3" r="A4" t="s">
        <v>352</v>
      </c>
      <c s="5" r="B4" t="n">
        <v>9898383</v>
      </c>
    </row>
    <row r="5" spans="1:3">
      <c s="3" r="A5" t="s">
        <v>353</v>
      </c>
      <c s="9" r="B5" t="n">
        <v>0.560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354</v>
      </c>
      <c s="2" r="B1" t="s">
        <v>269</v>
      </c>
    </row>
    <row r="2" spans="1:2">
      <c s="3" r="A2" t="s">
        <v>355</v>
      </c>
      <c s="5" r="B2" t="n">
        <v>175002</v>
      </c>
    </row>
    <row r="3" spans="1:2">
      <c s="3" r="A3" t="s">
        <v>356</v>
      </c>
      <c s="9" r="B3" t="n">
        <v>0.36</v>
      </c>
    </row>
    <row r="4" spans="1:2">
      <c s="3" r="A4" t="s">
        <v>355</v>
      </c>
      <c s="5" r="B4" t="n">
        <v>175002</v>
      </c>
    </row>
    <row r="5" spans="1:2">
      <c s="3" r="A5" t="s">
        <v>356</v>
      </c>
      <c s="9" r="B5" t="n">
        <v>0.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7</v>
      </c>
      <c s="2" r="B1" t="s">
        <v>1</v>
      </c>
    </row>
    <row r="2" spans="1:3">
      <c s="2" r="B2" t="s">
        <v>2</v>
      </c>
      <c s="2" r="C2" t="s">
        <v>72</v>
      </c>
    </row>
    <row r="3" spans="1:3">
      <c s="3" r="A3" t="s">
        <v>358</v>
      </c>
      <c s="5" r="B3" t="n">
        <v>62332963</v>
      </c>
      <c s="5" r="C3" t="n">
        <v>421995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9</v>
      </c>
      <c s="2" r="B1" t="s">
        <v>360</v>
      </c>
      <c s="2" r="C1" t="s">
        <v>361</v>
      </c>
      <c s="2" r="D1" t="s">
        <v>362</v>
      </c>
      <c s="2" r="E1" t="s">
        <v>306</v>
      </c>
      <c s="2" r="F1" t="s">
        <v>2</v>
      </c>
      <c s="2" r="G1" t="s">
        <v>363</v>
      </c>
      <c s="2" r="H1" t="s">
        <v>29</v>
      </c>
    </row>
    <row r="2" spans="1:8">
      <c s="3" r="A2" t="s">
        <v>364</v>
      </c>
    </row>
    <row r="3" spans="1:8">
      <c s="3" r="A3" t="s">
        <v>226</v>
      </c>
      <c s="5" r="D3" t="n">
        <v>4520835</v>
      </c>
    </row>
    <row r="4" spans="1:8">
      <c s="3" r="A4" t="s">
        <v>227</v>
      </c>
      <c s="9" r="D4" t="n">
        <v>0.08</v>
      </c>
    </row>
    <row r="5" spans="1:8">
      <c s="3" r="A5" t="s">
        <v>274</v>
      </c>
      <c s="5" r="D5" t="n">
        <v>1</v>
      </c>
    </row>
    <row r="6" spans="1:8">
      <c s="3" r="A6" t="s">
        <v>365</v>
      </c>
    </row>
    <row r="7" spans="1:8">
      <c s="3" r="A7" t="s">
        <v>226</v>
      </c>
      <c s="5" r="D7" t="n">
        <v>452083</v>
      </c>
    </row>
    <row r="8" spans="1:8">
      <c s="3" r="A8" t="s">
        <v>227</v>
      </c>
      <c s="9" r="D8" t="n">
        <v>0.08</v>
      </c>
    </row>
    <row r="9" spans="1:8">
      <c s="3" r="A9" t="s">
        <v>274</v>
      </c>
      <c s="5" r="D9" t="n">
        <v>1</v>
      </c>
    </row>
    <row r="10" spans="1:8">
      <c s="3" r="A10" t="s">
        <v>366</v>
      </c>
    </row>
    <row r="11" spans="1:8">
      <c s="3" r="A11" t="s">
        <v>278</v>
      </c>
      <c s="5" r="C11" t="n">
        <v>1437501</v>
      </c>
      <c s="5" r="D11" t="n">
        <v>3083334</v>
      </c>
    </row>
    <row r="12" spans="1:8">
      <c s="3" r="A12" t="s">
        <v>367</v>
      </c>
      <c s="7" r="C12" t="n">
        <v>86200</v>
      </c>
      <c s="7" r="D12" t="n">
        <v>185000</v>
      </c>
    </row>
    <row r="13" spans="1:8">
      <c s="3" r="A13" t="s">
        <v>368</v>
      </c>
    </row>
    <row r="14" spans="1:8">
      <c s="3" r="A14" t="s">
        <v>300</v>
      </c>
      <c s="5" r="B14" t="n">
        <v>293</v>
      </c>
      <c s="5" r="G14" t="n">
        <v>0</v>
      </c>
    </row>
    <row r="15" spans="1:8">
      <c s="3" r="A15" t="s">
        <v>369</v>
      </c>
      <c s="5" r="B15" t="n">
        <v>3657278</v>
      </c>
    </row>
    <row r="16" spans="1:8">
      <c s="3" r="A16" t="s">
        <v>277</v>
      </c>
    </row>
    <row r="17" spans="1:8">
      <c s="3" r="A17" t="s">
        <v>278</v>
      </c>
      <c s="5" r="E17" t="n">
        <v>25495835</v>
      </c>
    </row>
    <row r="18" spans="1:8">
      <c s="3" r="A18" t="s">
        <v>367</v>
      </c>
      <c s="7" r="E18" t="n">
        <v>1529750</v>
      </c>
    </row>
    <row r="19" spans="1:8">
      <c s="3" r="A19" t="s">
        <v>34</v>
      </c>
    </row>
    <row r="20" spans="1:8">
      <c s="3" r="A20" t="s">
        <v>300</v>
      </c>
      <c s="5" r="F20" t="n">
        <v>293</v>
      </c>
      <c s="5" r="H20" t="n">
        <v>0</v>
      </c>
    </row>
    <row r="21" spans="1:8">
      <c s="3" r="A21" t="s">
        <v>226</v>
      </c>
      <c s="5" r="F21" t="n">
        <v>340010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2</v>
      </c>
    </row>
    <row r="3" spans="1:3">
      <c s="6" r="A3" t="s">
        <v>99</v>
      </c>
    </row>
    <row r="4" spans="1:3">
      <c s="3" r="A4" t="s">
        <v>100</v>
      </c>
      <c s="7" r="B4" t="n">
        <v>-1724576</v>
      </c>
      <c s="7" r="C4" t="n">
        <v>-1159115</v>
      </c>
    </row>
    <row r="5" spans="1:3">
      <c s="6" r="A5" t="s">
        <v>101</v>
      </c>
    </row>
    <row r="6" spans="1:3">
      <c s="3" r="A6" t="s">
        <v>80</v>
      </c>
      <c s="5" r="B6" t="n">
        <v>76689</v>
      </c>
      <c s="5" r="C6" t="n">
        <v>76689</v>
      </c>
    </row>
    <row r="7" spans="1:3">
      <c s="3" r="A7" t="s">
        <v>79</v>
      </c>
      <c s="5" r="B7" t="n">
        <v>836</v>
      </c>
      <c s="5" r="C7" t="n">
        <v>925</v>
      </c>
    </row>
    <row r="8" spans="1:3">
      <c s="3" r="A8" t="s">
        <v>102</v>
      </c>
      <c s="5" r="B8" t="n">
        <v>1052</v>
      </c>
      <c s="5" r="C8" t="n">
        <v>2346</v>
      </c>
    </row>
    <row r="9" spans="1:3">
      <c s="3" r="A9" t="s">
        <v>103</v>
      </c>
      <c s="5" r="B9" t="n">
        <v>4500</v>
      </c>
      <c s="5" r="C9" t="n">
        <v>27827</v>
      </c>
    </row>
    <row r="10" spans="1:3">
      <c s="3" r="A10" t="s">
        <v>104</v>
      </c>
      <c s="5" r="B10" t="n">
        <v>873118</v>
      </c>
      <c s="7" r="C10" t="n">
        <v>-56026</v>
      </c>
    </row>
    <row r="11" spans="1:3">
      <c s="3" r="A11" t="s">
        <v>105</v>
      </c>
      <c s="5" r="B11" t="n">
        <v>-1000</v>
      </c>
      <c s="3" r="C11" t="s">
        <v>33</v>
      </c>
    </row>
    <row r="12" spans="1:3">
      <c s="3" r="A12" t="s">
        <v>87</v>
      </c>
      <c s="5" r="B12" t="n">
        <v>74549</v>
      </c>
      <c s="3" r="C12" t="s">
        <v>33</v>
      </c>
    </row>
    <row r="13" spans="1:3">
      <c s="3" r="A13" t="s">
        <v>88</v>
      </c>
      <c s="5" r="B13" t="n">
        <v>5694</v>
      </c>
      <c s="3" r="C13" t="s">
        <v>33</v>
      </c>
    </row>
    <row r="14" spans="1:3">
      <c s="6" r="A14" t="s">
        <v>106</v>
      </c>
    </row>
    <row r="15" spans="1:3">
      <c s="3" r="A15" t="s">
        <v>107</v>
      </c>
      <c s="5" r="B15" t="n">
        <v>27370</v>
      </c>
      <c s="7" r="C15" t="n">
        <v>16561</v>
      </c>
    </row>
    <row r="16" spans="1:3">
      <c s="3" r="A16" t="s">
        <v>38</v>
      </c>
      <c s="5" r="B16" t="n">
        <v>26413</v>
      </c>
      <c s="5" r="C16" t="n">
        <v>5012</v>
      </c>
    </row>
    <row r="17" spans="1:3">
      <c s="3" r="A17" t="s">
        <v>39</v>
      </c>
      <c s="5" r="B17" t="n">
        <v>-23530</v>
      </c>
      <c s="5" r="C17" t="n">
        <v>-19172</v>
      </c>
    </row>
    <row r="18" spans="1:3">
      <c s="3" r="A18" t="s">
        <v>108</v>
      </c>
      <c s="5" r="B18" t="n">
        <v>-94</v>
      </c>
      <c s="5" r="C18" t="n">
        <v>-80</v>
      </c>
    </row>
    <row r="19" spans="1:3">
      <c s="6" r="A19" t="s">
        <v>109</v>
      </c>
    </row>
    <row r="20" spans="1:3">
      <c s="3" r="A20" t="s">
        <v>45</v>
      </c>
      <c s="5" r="B20" t="n">
        <v>-153022</v>
      </c>
      <c s="5" r="C20" t="n">
        <v>-27492</v>
      </c>
    </row>
    <row r="21" spans="1:3">
      <c s="3" r="A21" t="s">
        <v>110</v>
      </c>
      <c s="5" r="B21" t="n">
        <v>-107371</v>
      </c>
      <c s="5" r="C21" t="n">
        <v>-8945</v>
      </c>
    </row>
    <row r="22" spans="1:3">
      <c s="3" r="A22" t="s">
        <v>47</v>
      </c>
      <c s="5" r="B22" t="n">
        <v>44613</v>
      </c>
      <c s="5" r="C22" t="n">
        <v>63108</v>
      </c>
    </row>
    <row r="23" spans="1:3">
      <c s="3" r="A23" t="s">
        <v>111</v>
      </c>
      <c s="5" r="B23" t="n">
        <v>-56835</v>
      </c>
      <c s="7" r="C23" t="n">
        <v>-1792</v>
      </c>
    </row>
    <row r="24" spans="1:3">
      <c s="3" r="A24" t="s">
        <v>112</v>
      </c>
      <c s="5" r="B24" t="n">
        <v>-79948</v>
      </c>
      <c s="3" r="C24" t="s">
        <v>33</v>
      </c>
    </row>
    <row r="25" spans="1:3">
      <c s="3" r="A25" t="s">
        <v>113</v>
      </c>
      <c s="5" r="B25" t="n">
        <v>-1011542</v>
      </c>
      <c s="7" r="C25" t="n">
        <v>-1080154</v>
      </c>
    </row>
    <row r="26" spans="1:3">
      <c s="6" r="A26" t="s">
        <v>114</v>
      </c>
    </row>
    <row r="27" spans="1:3">
      <c s="3" r="A27" t="s">
        <v>115</v>
      </c>
      <c s="5" r="B27" t="n">
        <v>1000</v>
      </c>
      <c s="3" r="C27" t="s">
        <v>33</v>
      </c>
    </row>
    <row r="28" spans="1:3">
      <c s="3" r="A28" t="s">
        <v>116</v>
      </c>
      <c s="5" r="B28" t="n">
        <v>1000</v>
      </c>
      <c s="3" r="C28" t="s">
        <v>33</v>
      </c>
    </row>
    <row r="29" spans="1:3">
      <c s="6" r="A29" t="s">
        <v>117</v>
      </c>
    </row>
    <row r="30" spans="1:3">
      <c s="3" r="A30" t="s">
        <v>118</v>
      </c>
      <c s="5" r="B30" t="n">
        <v>1352775</v>
      </c>
      <c s="3" r="C30" t="s">
        <v>33</v>
      </c>
    </row>
    <row r="31" spans="1:3">
      <c s="3" r="A31" t="s">
        <v>119</v>
      </c>
      <c s="5" r="B31" t="n">
        <v>106000</v>
      </c>
      <c s="3" r="C31" t="s">
        <v>33</v>
      </c>
    </row>
    <row r="32" spans="1:3">
      <c s="3" r="A32" t="s">
        <v>120</v>
      </c>
      <c s="5" r="B32" t="n">
        <v>1458775</v>
      </c>
      <c s="3" r="C32" t="s">
        <v>33</v>
      </c>
    </row>
    <row r="33" spans="1:3">
      <c s="3" r="A33" t="s">
        <v>121</v>
      </c>
      <c s="5" r="B33" t="n">
        <v>2972</v>
      </c>
      <c s="7" r="C33" t="n">
        <v>-12718</v>
      </c>
    </row>
    <row r="34" spans="1:3">
      <c s="3" r="A34" t="s">
        <v>122</v>
      </c>
      <c s="5" r="B34" t="n">
        <v>451205</v>
      </c>
      <c s="5" r="C34" t="n">
        <v>-1092872</v>
      </c>
    </row>
    <row r="35" spans="1:3">
      <c s="3" r="A35" t="s">
        <v>123</v>
      </c>
      <c s="5" r="B35" t="n">
        <v>152930</v>
      </c>
      <c s="5" r="C35" t="n">
        <v>3547071</v>
      </c>
    </row>
    <row r="36" spans="1:3">
      <c s="3" r="A36" t="s">
        <v>124</v>
      </c>
      <c s="5" r="B36" t="n">
        <v>604135</v>
      </c>
      <c s="5" r="C36" t="n">
        <v>2454199</v>
      </c>
    </row>
    <row r="37" spans="1:3">
      <c s="6" r="A37" t="s">
        <v>125</v>
      </c>
    </row>
    <row r="38" spans="1:3">
      <c s="3" r="A38" t="s">
        <v>126</v>
      </c>
      <c s="7" r="B38" t="n">
        <v>209549</v>
      </c>
      <c s="7" r="C38" t="n">
        <v>81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7</v>
      </c>
      <c s="2" r="B1" t="s">
        <v>1</v>
      </c>
    </row>
    <row r="2" spans="1:2">
      <c s="2" r="B2" t="s">
        <v>2</v>
      </c>
    </row>
    <row r="3" spans="1:2">
      <c s="6" r="A3" t="s">
        <v>128</v>
      </c>
    </row>
    <row r="4" spans="1:2">
      <c s="3" r="A4" t="s">
        <v>129</v>
      </c>
      <c s="3"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6" r="A3" t="s">
        <v>128</v>
      </c>
    </row>
    <row r="4" spans="1:2">
      <c s="3" r="A4" t="s">
        <v>132</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4</v>
      </c>
      <c s="2" r="B1" t="s">
        <v>1</v>
      </c>
    </row>
    <row r="2" spans="1:2">
      <c s="2" r="B2" t="s">
        <v>2</v>
      </c>
    </row>
    <row r="3" spans="1:2">
      <c s="6" r="A3" t="s">
        <v>128</v>
      </c>
    </row>
    <row r="4" spans="1:2">
      <c s="3" r="A4" t="s">
        <v>135</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7</v>
      </c>
      <c s="2" r="B1" t="s">
        <v>1</v>
      </c>
    </row>
    <row r="2" spans="1:2">
      <c s="2" r="B2" t="s">
        <v>2</v>
      </c>
    </row>
    <row r="3" spans="1:2">
      <c s="6" r="A3" t="s">
        <v>128</v>
      </c>
    </row>
    <row r="4" spans="1:2">
      <c s="3" r="A4" t="s">
        <v>138</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ote 1 - Nature of the Business</vt:lpstr>
      <vt:lpstr>Note 2 - Going Concern</vt:lpstr>
      <vt:lpstr>Note 3 - Summary of Significant</vt:lpstr>
      <vt:lpstr>Note 4 - Intangible Assets</vt:lpstr>
      <vt:lpstr>Note 5 - Accrued Expenses</vt:lpstr>
      <vt:lpstr>Note 6 - Notes Payable, Related</vt:lpstr>
      <vt:lpstr>Note 7 - Promissory Notes Payab</vt:lpstr>
      <vt:lpstr>Note 8 - Income Taxes</vt:lpstr>
      <vt:lpstr>Note 9 - Equity Transactions</vt:lpstr>
      <vt:lpstr>Note 10 - Preferred Stock</vt:lpstr>
      <vt:lpstr>Note 11 - Warrants</vt:lpstr>
      <vt:lpstr>Note 12 - Commitments and Conti</vt:lpstr>
      <vt:lpstr>Note 13 - Stock-based Compensat</vt:lpstr>
      <vt:lpstr>Note 14 - Earnings (Loss) Per S</vt:lpstr>
      <vt:lpstr>Note 15 - Subsequent Events</vt:lpstr>
      <vt:lpstr>Significant Accounting Policies</vt:lpstr>
      <vt:lpstr>Note 4 - Intangible Assets (Tab</vt:lpstr>
      <vt:lpstr>Note 5 - Accrued Expenses (Tabl</vt:lpstr>
      <vt:lpstr>Note 11 - Warrants (Tables)</vt:lpstr>
      <vt:lpstr>Note 13 - Stock-based Compens25</vt:lpstr>
      <vt:lpstr>Note 2 - Going Concern (Details</vt:lpstr>
      <vt:lpstr>Note 4 - Intangible Assets (Det</vt:lpstr>
      <vt:lpstr>Note 4 - Summary of Intangible </vt:lpstr>
      <vt:lpstr>Note 5 - Summary of Accrued Exp</vt:lpstr>
      <vt:lpstr>Note 6 - Notes Payable, Relat30</vt:lpstr>
      <vt:lpstr>Note 7 - Promissory Notes Pay31</vt:lpstr>
      <vt:lpstr>Note 8 - Income Taxes (Details </vt:lpstr>
      <vt:lpstr>Note 9 - Equity Transactions (D</vt:lpstr>
      <vt:lpstr>Note 10 - Preferred Stock (Deta</vt:lpstr>
      <vt:lpstr>Note 11 - Warrants (Details Tex</vt:lpstr>
      <vt:lpstr>Note 11 - Warrant Activity (Det</vt:lpstr>
      <vt:lpstr>Note 11 - Warrant Exercise Pric</vt:lpstr>
      <vt:lpstr>Note 11 - Changes in the Warran</vt:lpstr>
      <vt:lpstr>Note 12 - Commitments and Con39</vt:lpstr>
      <vt:lpstr>Note 13 - Stock-based Compens40</vt:lpstr>
      <vt:lpstr>Note 13 - Option Activity (Deta</vt:lpstr>
      <vt:lpstr>Note 13 - Nonvested Options Act</vt:lpstr>
      <vt:lpstr>Note 14 - Earnings (Loss) Per43</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3:39Z</dcterms:created>
  <dcterms:modified xmlns:dcterms="http://purl.org/dc/terms/" xmlns:xsi="http://www.w3.org/2001/XMLSchema-instance" xsi:type="dcterms:W3CDTF">2016-05-16T16:33:39Z</dcterms:modified>
  <dc:title xmlns:dc="http://purl.org/dc/elements/1.1/">Untitled</dc:title>
  <dc:description xmlns:dc="http://purl.org/dc/elements/1.1/"/>
  <dc:subject xmlns:dc="http://purl.org/dc/elements/1.1/"/>
  <cp:keywords/>
  <cp:category/>
</cp:coreProperties>
</file>